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Operating Lease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llaborative Arrangement" sheetId="14" state="visible" r:id="rId14"/>
    <sheet xmlns:r="http://schemas.openxmlformats.org/officeDocument/2006/relationships" name="Commitments and Contingencies" sheetId="15" state="visible" r:id="rId15"/>
    <sheet xmlns:r="http://schemas.openxmlformats.org/officeDocument/2006/relationships" name="Agre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Investments (Tables)" sheetId="23" state="visible" r:id="rId23"/>
    <sheet xmlns:r="http://schemas.openxmlformats.org/officeDocument/2006/relationships" name="Prepaid Expenses and Other Cu_2" sheetId="24" state="visible" r:id="rId24"/>
    <sheet xmlns:r="http://schemas.openxmlformats.org/officeDocument/2006/relationships" name="Operating Leas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Stock Compensation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Investment - Summary of Availab" sheetId="32" state="visible" r:id="rId32"/>
    <sheet xmlns:r="http://schemas.openxmlformats.org/officeDocument/2006/relationships" name="Investments - Additional Inform" sheetId="33" state="visible" r:id="rId33"/>
    <sheet xmlns:r="http://schemas.openxmlformats.org/officeDocument/2006/relationships" name="Investment - Estimated Fair Val" sheetId="34" state="visible" r:id="rId34"/>
    <sheet xmlns:r="http://schemas.openxmlformats.org/officeDocument/2006/relationships" name="Prepaid Expenses and Other Cu_3" sheetId="35" state="visible" r:id="rId35"/>
    <sheet xmlns:r="http://schemas.openxmlformats.org/officeDocument/2006/relationships" name="Operating Leases - Operating Le" sheetId="36" state="visible" r:id="rId36"/>
    <sheet xmlns:r="http://schemas.openxmlformats.org/officeDocument/2006/relationships" name="Operating Leases - Schedule of " sheetId="37" state="visible" r:id="rId37"/>
    <sheet xmlns:r="http://schemas.openxmlformats.org/officeDocument/2006/relationships" name="Operating Leases -Schedule of S" sheetId="38" state="visible" r:id="rId38"/>
    <sheet xmlns:r="http://schemas.openxmlformats.org/officeDocument/2006/relationships" name="Operating Leases -Lessee, Opera" sheetId="39" state="visible" r:id="rId39"/>
    <sheet xmlns:r="http://schemas.openxmlformats.org/officeDocument/2006/relationships" name="Operating Leases  - Additional " sheetId="40" state="visible" r:id="rId40"/>
    <sheet xmlns:r="http://schemas.openxmlformats.org/officeDocument/2006/relationships" name="Property and Equipment, Net - P" sheetId="41" state="visible" r:id="rId41"/>
    <sheet xmlns:r="http://schemas.openxmlformats.org/officeDocument/2006/relationships" name="Property and Equipment, Net - A" sheetId="42" state="visible" r:id="rId42"/>
    <sheet xmlns:r="http://schemas.openxmlformats.org/officeDocument/2006/relationships" name="Accrued Expenses and Other Li_3" sheetId="43" state="visible" r:id="rId43"/>
    <sheet xmlns:r="http://schemas.openxmlformats.org/officeDocument/2006/relationships" name="Collaborative Arrangement - Add" sheetId="44" state="visible" r:id="rId44"/>
    <sheet xmlns:r="http://schemas.openxmlformats.org/officeDocument/2006/relationships" name="Commitments and Contingencies -" sheetId="45" state="visible" r:id="rId45"/>
    <sheet xmlns:r="http://schemas.openxmlformats.org/officeDocument/2006/relationships" name="Agreements - Additional Informa" sheetId="46" state="visible" r:id="rId46"/>
    <sheet xmlns:r="http://schemas.openxmlformats.org/officeDocument/2006/relationships" name="Income Taxes - Additional Infor" sheetId="47" state="visible" r:id="rId47"/>
    <sheet xmlns:r="http://schemas.openxmlformats.org/officeDocument/2006/relationships" name="Stockholders' Equity (2016 Shel" sheetId="48" state="visible" r:id="rId48"/>
    <sheet xmlns:r="http://schemas.openxmlformats.org/officeDocument/2006/relationships" name="Stockholders' Equity (2017 Shel" sheetId="49" state="visible" r:id="rId49"/>
    <sheet xmlns:r="http://schemas.openxmlformats.org/officeDocument/2006/relationships" name="Stock Compensation - Stock-Base" sheetId="50" state="visible" r:id="rId50"/>
    <sheet xmlns:r="http://schemas.openxmlformats.org/officeDocument/2006/relationships" name="Stock Compensation - Additional" sheetId="51" state="visible" r:id="rId51"/>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TALYST PHARMACEUTICALS, INC.</t>
  </si>
  <si>
    <t>Entity Central Index Key</t>
  </si>
  <si>
    <t>0001369568</t>
  </si>
  <si>
    <t>Current Fiscal Year End Date</t>
  </si>
  <si>
    <t>--12-31</t>
  </si>
  <si>
    <t>Entity Filer Category</t>
  </si>
  <si>
    <t>Accelerated Filer</t>
  </si>
  <si>
    <t>Trading Symbol</t>
  </si>
  <si>
    <t>CPRX</t>
  </si>
  <si>
    <t>Entity Emerging Growth Company</t>
  </si>
  <si>
    <t>Entity Small Business</t>
  </si>
  <si>
    <t>true</t>
  </si>
  <si>
    <t>Entity Common Stock, Shares Outstanding</t>
  </si>
  <si>
    <t>Consolidated Balance Sheets - USD ($)</t>
  </si>
  <si>
    <t>Dec. 31, 2018</t>
  </si>
  <si>
    <t>Current Assets:</t>
  </si>
  <si>
    <t>Cash and cash equivalents</t>
  </si>
  <si>
    <t>Short-term investments</t>
  </si>
  <si>
    <t>Accounts receivable, net</t>
  </si>
  <si>
    <t>Inventory</t>
  </si>
  <si>
    <t>Prepaid expenses and other current assets</t>
  </si>
  <si>
    <t>Total current assets</t>
  </si>
  <si>
    <t>Investments</t>
  </si>
  <si>
    <t>Operating lease right-of-use asset</t>
  </si>
  <si>
    <t>Property and equipment, net</t>
  </si>
  <si>
    <t>Deposits</t>
  </si>
  <si>
    <t>Total assets</t>
  </si>
  <si>
    <t>Current Liabilities:</t>
  </si>
  <si>
    <t>Accounts payable</t>
  </si>
  <si>
    <t>Accrued expenses and other liabilities</t>
  </si>
  <si>
    <t>Total current liabilities</t>
  </si>
  <si>
    <t>Accrued expenses and other liabilities, non-current</t>
  </si>
  <si>
    <t>Operating lease liability, net of current portion</t>
  </si>
  <si>
    <t>Total liabilities</t>
  </si>
  <si>
    <t>Commitments and contingencies</t>
  </si>
  <si>
    <t xml:space="preserve"> </t>
  </si>
  <si>
    <t>Stockholders' equity:</t>
  </si>
  <si>
    <t>Preferred stock, $0.001 par value, 5,000,000 shares authorized: none issued and outstanding at March 31, 2019 and December 31, 2018</t>
  </si>
  <si>
    <t>Common stock, $0.001 par value, 150,000,000 shares authorized; 102,804,257 shares and 102,739,257 shares issued and outstanding at March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Mar. 31, 2018</t>
  </si>
  <si>
    <t>Revenues:</t>
  </si>
  <si>
    <t>Product revenue, net</t>
  </si>
  <si>
    <t>Operating costs and expenses:</t>
  </si>
  <si>
    <t>Cost of sales</t>
  </si>
  <si>
    <t>Research and development</t>
  </si>
  <si>
    <t>Selling, general and administrative</t>
  </si>
  <si>
    <t>Total operating costs and expenses</t>
  </si>
  <si>
    <t>Loss from operations</t>
  </si>
  <si>
    <t>Other income, net</t>
  </si>
  <si>
    <t>Loss before income taxes</t>
  </si>
  <si>
    <t>Provision for income taxes</t>
  </si>
  <si>
    <t>Net loss</t>
  </si>
  <si>
    <t>Net loss per share - basic and diluted</t>
  </si>
  <si>
    <t>Weighted average shares outstanding - basic and diluted</t>
  </si>
  <si>
    <t>Other comprehensive loss:</t>
  </si>
  <si>
    <t>Unrealized gain (loss) on available-for-sale securities</t>
  </si>
  <si>
    <t>Comprehensive loss</t>
  </si>
  <si>
    <t>Consolidated Statements of Changes in Stockholders' Equity - USD ($)</t>
  </si>
  <si>
    <t>Total</t>
  </si>
  <si>
    <t>Common Stock [Member]</t>
  </si>
  <si>
    <t>Additional Paid-in Capital [Member]</t>
  </si>
  <si>
    <t>Accumulated Deficit [Member]</t>
  </si>
  <si>
    <t>Accumulated Other Comprehensive Gain (Loss) [Member]</t>
  </si>
  <si>
    <t>Beginning Balance at Dec. 31, 2017</t>
  </si>
  <si>
    <t>Issuance of stock options for services</t>
  </si>
  <si>
    <t>Exercise of stock options for common stock</t>
  </si>
  <si>
    <t>Other comprehensive gain (loss)</t>
  </si>
  <si>
    <t>Ending Balance at Mar. 31, 2018</t>
  </si>
  <si>
    <t>Beginning Balance at Dec. 31, 2018</t>
  </si>
  <si>
    <t>Ending Balance at Mar. 31, 2019</t>
  </si>
  <si>
    <t>Consolidated Statements of Cash Flows - USD ($)</t>
  </si>
  <si>
    <t>Operating Activities:</t>
  </si>
  <si>
    <t>Adjustments to reconcile net loss to net cash used in operating activities:</t>
  </si>
  <si>
    <t>Depreciation</t>
  </si>
  <si>
    <t>Non-cash change in right-of-use asset</t>
  </si>
  <si>
    <t>Stock-based compensation</t>
  </si>
  <si>
    <t>(Increase) decrease in:</t>
  </si>
  <si>
    <t>Prepaid expenses and other current assets and deposits</t>
  </si>
  <si>
    <t>Increase (decrease) in:</t>
  </si>
  <si>
    <t>Operating lease liability</t>
  </si>
  <si>
    <t>Net cash used in operating activities</t>
  </si>
  <si>
    <t>Investing Activities:</t>
  </si>
  <si>
    <t>Purchases of property and equipment</t>
  </si>
  <si>
    <t>Purchases of investments</t>
  </si>
  <si>
    <t>Proceeds from sales/maturities of investments</t>
  </si>
  <si>
    <t>Net cash provided by (used in) investing activities</t>
  </si>
  <si>
    <t>Financing Activities:</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Organization and Description of Business</t>
  </si>
  <si>
    <t>Organization, Consolidation and Presentation of Financial Statements [Abstract]</t>
  </si>
  <si>
    <t xml:space="preserve">1. Organization and Description of Business. Catalyst Pharmaceuticals, Inc. and subsidiary (collectively, the Company) is a biopharmaceutical company focused on developing and commercializing innovating therapies for people with rare debilitating, chronic neuromuscular and neurological diseases, including Lambert-Eaton Myasthenic Syndrome (LEMS), Anti-MuSK antibody positive myasthenia gravis (MuSK-MG), Congenital Myasthenic Syndromes (CMS), and Spinal Muscular Atrophy (SMA) Type 3. On November 28, 2018, the U.S. Food and Drug Administration, or FDA, granted approval of Firdapse® for the treatment of adults with LEMS. On January 15, 2019, the Company launched its first product, Firdapse®, in the United States for the treatment of adults with LEMS. Since inception, the Company has devoted substantially all of its efforts to business planning, research and development, recruiting management and technical staff, acquiring operating assets, raising capital, and selling its product. The Company has incurred operating losses in each period from inception through March 31, 2019. The Company has been able to fund its cash needs to date through several public and private offerings of its securities and revenues from its product sales. See Note 12. Capital Resources While there can be no assurance, based on currently available information, the Company estimates that it has sufficient resources to support its operations for at least the next 12 months from the issuance date of this Form 10-Q.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t>
  </si>
  <si>
    <t>Basis of Presentation and Significant Accounting Policies</t>
  </si>
  <si>
    <t>Accounting Policies [Abstract]</t>
  </si>
  <si>
    <t xml:space="preserve">2. Basis of Presentation and Significant Accounting Policies. a. INTERIM FINANCIAL STATEMENTS . The accompanying unaudited interim consolidated financial statements have been prepared in accordance with U.S. generally accepted accounting principles (U.S. GAAP), and pursuant to the rules and regulations of the Securities and Exchange Commission (SEC) for reporting of interim financial information. Pursuant to such rules and regulations, certain information and note disclosures normally included in financial statements prepared in accordance with U.S. GAAP have been omitted. The consolidated balance sheet as of December 31, 2018 included in this Form 10-Q was derived from the audited financial statements and does not include all disclosures required by U.S. GAAP.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8 included in the 2018 Annual Report on Form 10-K filed by the Company with the SEC. The results of operations for the three months ended March 31, 2019 are not necessarily indicative of the results to be expected for any future period or for the full 2019 fiscal year. b. PRINCIPLES OF CONSOLIDATION .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 c. USE OF ESTIMATES. The preparation of financial statements in conformity with U.S. GAAP requires management to make estimates and assumptions that affect the amounts reported in the financial statements and accompanying notes. Actual results could differ from those estimates. d. CASH AND CASH EQUIVALENTS. The Company considers all highly liquid instruments purchased with an original maturity of three months e. INVESTMENTS . The Company invests in high credit-quality funds in order to obtain higher yields on its cash available for investments. At March 31, 2019 and December 31, 2018, investments consisted of a short-term bond fund and U.S. Treasuries. Such investments are not insured by the Federal Deposit Insurance Corporation.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March 31, 2019 and December 31, 2018, the only investment classified as trading securities was the short-term bond fund. Realized losses on trading securities during the three months ended March 31, 2019 were $4,980. There were no sales on trading securities for the three months ended March 31, 2018. Unrealized gain (loss) on trading securities was $52,741 and ($58,861), respectively, for the three months ended March 31, 2019 and March 31, 2018 , and is included in other income, net in the accompanying consolidated statements of operations. U.S. Treasuries U.S. Treasuries are classified as available-for-sale securities. The Company classifies available-for-sale securities with stated maturities of greater than three months and less than one year from the date of purchase as short-term investments. Available-for-sale securities with stated maturities greater than one year are classified as non-current investments in the accompanying consolidated balance sheets. The Company records available-for-sale securities at fair value with unrealized gains and losses reported in accumulated other comprehensive income (loss) in stockholders’ equity. Realized gains and losses are included in other income, net and are derived using the specific identification method for determining the cost of securities sold. Interest income is recognized when earned and is included in other income, net in the consolidated statements of operations. The Company recognizes a charge when the declines in the fair value below the amortized cost basis of its available-for-sale securities are judged to be other-than-temporary. The Company considers various factors in determining whether to recognize an other-than-temporary charge, including whether the Company intends to sell the security or whether it is more likely than not that the Company would be required to sell the security before recovery of the amortized cost basis. The Company has not recorded any other-than-temporary impairment charges on its available-for-sale securities. See Note 3. f. ACCOUNTS RECEIVABLE, NET. Accounts receivable are recorded net of customer allowance for distribution fees, trade discount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 and individual Customer circumstances. At March 31, 2019, the Company determined that an allowance for doubtful accounts was not required. No accounts were written off during the periods presented. g. INVENTORY. Inventories are stated at the lower of cost or net realizable value with cost determined under the first-in-first-out (FIFO) cost method. Inventories consist of raw materials and supplies, work in process and finished goods. Costs to be capitalized as inventories include third party manufacturing costs, associated compensation related costs of personnel indirectly involved in the manufacturing process and other overhead costs such as ancillary supplies. The Company began capitalizing inventories post FDA approval of Firdapse® on November 28, 2018 as the related costs were expected to be recoverable through the commercialization of the product. Costs incurred prior to the FDA approval of Firdapse® had been recorded as research and development expenses in the consolidated statements of operations. If information becomes available that suggests that inventories may not be realizable, the Company may be required to expense a portion or all of the previously capitalized inventories. The costs of inventories during the quarter ended March 31, 2019 consisted mainly of packaging and labeling costs, indirect costs including compensation cost of personnel and supplies. As of March 31, 2019, inventory was approximately $97,000. As of December 31, 2018, inventory was approximately $56,000, and consisted mainly of packaging and labeling costs, indirect costs including compensation cost of personnel and supplies. Products that have been approved by the FDA or other regulatory authorities, such as Firdapse®, are also used in clinical programs to assess the safety and efficacy of the products for usage in treating diseases that have not been approved by the FDA or other regulatory authorities. The form of Firdapse®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 Prepaid expenses and other current assets consist primarily of prepaid research fees, prepaid commercialization expenses, prepaid insurance and prepaid subscription fees. Prepaid research fees consist of advances for the Company’s product development activities, including drug manufacturing, contracts for pre-clinical studies, clinical trials and studies, regulatory affairs and consulting. Such advances are recorded as expense as the related goods are received or the related services are performed. i. FAIR VALUE OF FINANCIAL INSTRUMENTS. The Company’s financial instruments consist of cash and cash equivalents, short-term investments, accounts receivable, accounts payables and accrued expenses and other liabilities. At March 31, 2019 and December 31, 2018, the fair value of these instruments approximated their carrying value. j.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March 31, 2019 Quoted Prices in Active Markets for Identical Assets/Liabilities (Level 1) Significant Other Observable Inputs (Level 2) Significant Unobservable Inputs (Level 3) Cash and cash equivalents: Money market funds $ 15,137,632 $ 15,137,632 $ — $ — Short-term investments: Short-term bond fund $ 16,571,264 $ 16,571,264 $ — $ — U.S. Treasuries $ 9,979,800 $ — $ 9,979,800 $ — Investments: U.S. Treasuries $ 4,991,600 $ — $ 4,991,600 $ — Balances as of December 31, 2018 Quoted Prices in Active Markets for Identical Assets/Liabilities (Level 1) Significant Other Observable Inputs (Level 2) Significant Unobservable Inputs (Level 3) Cash and cash equivalents: Money market funds $ 14,462,087 $ 14,462,087 $ — $ — Short-term investments: Short-term bond fund $ 26,541,349 $ 26,541,349 $ — $ — U.S. Treasuries $ 10,380,864 $ — $ 10,380,864 $ — Investments: U.S. Treasuries $ 5,008,243 $ — $ 5,008,243 $ — k. OPERATING LEASE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 Refer to Note 2.r. for discussion of adoption method . l. REVENUE RECOGNITION.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Sales, Net The Company also generates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 below. Product Sales, Net: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0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19. As of March 31, 2019 all of the Company’s sales are to its distributor. Reserves for Variable Consideration: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March 31, 2019 and, therefore, the transaction price was not reduced further during the three months ended March 31,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Funded Co-pay Assistance Program: Product Returns: Provider Chargebacks and Discounts: Government Rebates: Bridge and Patient Assistance Programs: Revenues from Collaborative Arrangement: Nonrefundable upfront license fees are recognized upon receipt as persuasive evidence of an arrangement exists, the price to the collaborator is fixed or determinable and collectability is reasonably assured. For the three months ended March 31, 2019 and March 31, 2018, no revenue was recognized. Refer to Note 8, Collaborative Arrangement, for further discussion on the Company’s collaborative arrangement. m. CONCENTRATION OF RISK. The Company relies exclusively on third parties to formulate and manufacture Firdapse® and its drug candidates. The commercialization of Firdapse®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the commercialization of Firdaps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n. ROYALTIES. o. STOCK-BASED COMPENSATION. p. COMPREHENSIVE INCOME (LOSS). q. NET LOSS PER SHARE. March 31, 2019 2018 Options to purchase common stock 10,604,500 6,902,500 Potential equivalent common stock excluded 10,604,500 6,902,500 Potentially dilutive options to purchase common stock as of March 31, 2019 and 2018 had exercise prices ranging from $ 0.79 4.64 r. RECENTLY ISSUED ACCOUNTING STANDARDS. Leases (Topic 842) November 30, 2022 In June 2018, the FASB issued ASU No. 2018-07, Compensation - Stock Compensation (Topic 718): Improvements to Nonemployee Share-Based Payment Accounting that largely aligns the accounting for share-based payment awards issued to employees and nonemployees. Under this ASU, most of the guidance on such payments to nonemployees would be aligned with the requirements for share-based payments granted to employees. ASU 2018-07 is effective for all entities for annual reporting periods beginning after December 15, 2018, including interim reporting periods within each annual reporting period, with early adoption permitted. The Company has adopted this standard as of January 1, 2019. The adoption of this standard did not have a material impact on the Company’s consolidated financial statements. In June 2016, the FASB issued ASU No. 2016-13, Financial Instruments — Credit Losses (Topic 326), Measurement of Credit Losses on Financial Instruments s. RECLASSIFICATIONS. Certain prior year amounts in the consolidated financial statements have been reclassified to conform to the current year presentation. </t>
  </si>
  <si>
    <t>Investments, Debt and Equity Securities [Abstract]</t>
  </si>
  <si>
    <t xml:space="preserve">3. Investments. Available-for-sale investments by security type were as follows: Amortized cost Gross Unrealized Gains Gross Unrealized Losses Estimated Fair Value At March 31, 2019: U.S. Treasuries - ST $ 9,979,760 $ 40 $ — $ 9,979,800 U.S. Treasuries - LT 4,998,328 — (6,728 ) 4,991,600 Total $ 14,978,088 $ 40 $ (6,728 ) $ 14,971,400 At December 31, 2018: U.S. Treasuries - ST $ 10,382,699 $ — $ (1,835 ) $ 10,380,864 U.S. Treasuries - LT 5,026,656 — (18,413 ) 5,008,243 Total $ 15,409,355 $ — $ (20,248 ) $ 15,389,107 In accordance with FASB ASC Topic 320, “Investments – Debt and Equity Securities”, or ASC 320, the Company has classified its U.S. Treasuries as available-for-sale securities with secondary or resale markets, and, as such, they are reported at fair value with unrealized gains and losses included in comprehensive loss in stockholders’ equity and realized gain and losses, included in other income, net. There were no realized gains or losses from available-for-sale securities for the three months ended March 31, 2019 or 2018. Certain U.S. Treasuries at March 31, 2019 had fair values greater or lower than their amortized costs and, therefore, contained unrealized gains (losses). Given that the Company has no intent to sell the U.S. Treasuries until a recovery of the fair value, which may be at maturity, and there are no current requirements to sell any of these securities, the Company did not consider these investments to be other-than-temporarily impaired as of March 31, 2019. The Company anticipates full recovery of amortized costs with respect to these investments at maturity. The duration of time the U.S. Treasuries have been in a continuous unrealized loss position as of March 31, 2019 was more than 12 months. The estimated fair values of available-for-sale securities at March 31, 2019, by contractual maturity, are summarized as follows: March 31, 2019 Due in one year or less $ 9,979,800 Due after one year but within two years 4,991,600 $ 14,971,400 </t>
  </si>
  <si>
    <t>Prepaid Expenses and Other Current Assets</t>
  </si>
  <si>
    <t>Text Block [Abstract]</t>
  </si>
  <si>
    <t xml:space="preserve">4. Prepaid Expenses and Other Current Assets. Prepaid expenses and other current assets consist of the following: March 31, 2019 December 31, 2018 Prepaid research fees $ 240,377 $ 358,209 Prepaid insurance 616,761 800,261 Prepaid commercialization fees 430,573 17,030 Prepaid subscription fees 287,760 170,552 Other 305,795 303,729 Total prepaid expenses and other current assets $ 1,881,266 $ 1,649,781 </t>
  </si>
  <si>
    <t>Operating Leases</t>
  </si>
  <si>
    <t>Disclosure of Operating Leases [Abstract]</t>
  </si>
  <si>
    <t xml:space="preserve">5. Operating Leases. The Company has operating lease agreements for its corporate office. The leases have free and escalating payment provisions. The leases have remaining lease terms of approximately 3.7 years, and include options to extend the leases for up to 1 year and options to terminate the lease within 1 year. There are no obligations under finance leases. The components of lease expense were as follows: March 31, 2019 Operating lease cost $ 74,079 Supplemental cash flow information related to leases was as follows: March 31, 2019 Cash paid for amounts included in the measurement of lease liabilities: Operating cash flows from operating leases $ 81,616 Right-of-use assets obtained in exchange for lease obligations: Operating leases $ 5,305 Supplemental balance sheet information related to leases was as follows: March 31, 2019 Operating lease right-of-use assets $ 1,074,020 Other current liabilities $ 282,605 Operating lease liabilities 875,098 Total operating lease liabilities $ 1,157,703 Weighted Average Remaining Lease Term 3.7 years Weighted Average Discount Rate 4.81 % Payments of lease liabilities as of March 31, 2019 were as follows: 2019 (remaining nine months) $ 248,108 2020 339,605 2021 349,788 2022 329,662 Total lease payments 1,267,163 Less imputed interest (109,460 ) Total $ 1,157,703 </t>
  </si>
  <si>
    <t>Property and Equipment, net</t>
  </si>
  <si>
    <t>Property, Plant and Equipment [Abstract]</t>
  </si>
  <si>
    <t xml:space="preserve">6. Property and Equipment, Net. Property and equipment, net consists of the following: March 31, 2019 December 31, 2018 Computer equipment $ 52,704 $ 52,704 Furniture and equipment 218,084 212,451 Leasehold improvements — 177,417 270,788 442,572 Less: Accumulated depreciation (130,468 ) (197,147 ) Total property and equipment, net $ 140,320 $ 245,425 Depreciation expense was $13,748 and $8,015, respectively, for the three-month periods ended March 31, 2019 and 2018. </t>
  </si>
  <si>
    <t>Accrued Expenses and Other Liabilities</t>
  </si>
  <si>
    <t>Payables and Accruals [Abstract]</t>
  </si>
  <si>
    <t xml:space="preserve">7. Accrued Expenses and Other Liabilities. Accrued expenses and other liabilities consist of the following: March 31, 2019 December 31, 2018 Accrued preclinical and clinical trial expenses $ 943,742 $ 821,633 Accrued professional fees 1,651,181 1,311,061 Accrued compensation and benefits 764,362 1,941,449 Accrued license fees 1,573,642 3,000,000 Lease liability 282,605 — Accrued variable consideration 704,834 — Deferred rent and lease incentive — 33,408 Other 165,663 66,436 Current accrued expenses and other liabilities 6,086,029 7,173,987 Lease liability - non-current 875,098 — Deferred rent and lease incentive – non-current — 154,799 Non-current accrued expenses and other liabilities 875,098 154,799 Total accrued expenses and other liabilities $ 6,961,127 $ 7,328,786 </t>
  </si>
  <si>
    <t>Collaborative Arrangement</t>
  </si>
  <si>
    <t xml:space="preserve">8. Collaborative Arrangement. In December 2018, the Company entered into a collaboration and license agreement (collaboration) with Endo International plc’s subsidiary, Endo Ventures Limited (EVL), for the further development and commercialization of generic Sabril® (vigabatrin) tablets through Endo’s U.S. Generic Pharmaceuticals segment, doing business as Par Pharmaceutical. EVL has assumed all development, manufacturing, clinical, regulatory, sales and marketing costs under the collaboration, while the Company is responsible for exercising commercially reasonable efforts to develop, or cause the development of, a final finished, stable dosage form of generic Sabril® tablets. Under the terms of the Collaboration, the Company has received an up-front payment, and will receive milestone payments based on achievement of regulatory approvals, and a sharing of defined net profits upon commercialization from EVL consisting of a mid-double digit percent of net sales of generic Sabril®. Unless terminated earlier in accordance with its terms, the collaboration continues in effect until the date that is ten years following the commercial launch. For the year ended December 31, 2018, a $500,000 upfront license fee was recognized. For the three-month period ending March 31, 2019, no collaborative arrangement revenue was recognized. </t>
  </si>
  <si>
    <t>Commitments and Contingencies</t>
  </si>
  <si>
    <t>Commitments and Contingencies Disclosure [Abstract]</t>
  </si>
  <si>
    <t>9. Commitments and Contingencies. In 2018, the Company became aware that certain patents granted to Northwestern in 2018 (which patents have been licensed by Northwestern to a third-party) for a new GABA aminotransferase inhibitor were derived from CPP-115. As a result, On November 5, 2018, Northwestern advised the Company that in its view, Northwestern has a right to terminate the license agreement with the Company because the Company has allegedly breached the license agreement by failing to pay certain milestones and by allegedly failing to use commercially reasonable efforts to develop and commercialize any products. Northwestern has also advised the Company that, in its view, the Company has engaged in wrongful conduct and communications with the third party that licensed the new patents from Northwestern, and that such communications have damaged Northwestern’s relationship with that third party. The Company disputes Northwestern’s allegations and is vigorously defending itself against claims that Northwestern has brought against it in the arbitration proceeding. There can be no assurance as to the outcome of this matter.</t>
  </si>
  <si>
    <t>Agreements</t>
  </si>
  <si>
    <t>10. Agreements. a. LICENSE AGREEMENT WITH BIOMARIN (FIRDAPSE®) b. AGREEMENTS FOR DRUG DEVELOPMENT, PRECLINICAL AND CLINICAL STUDIES.</t>
  </si>
  <si>
    <t>Income Taxes</t>
  </si>
  <si>
    <t>Income Tax Disclosure [Abstract]</t>
  </si>
  <si>
    <t>11. Income Taxes. 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5. If the Company were to subsequently record an unrecognized tax benefit, associated penalties and tax related interest expense would be reported as a component of income tax expense. The Company’s net deferred tax asset has a 100% valuation allowance at March 31, 2019 and December 31, 2018 as the Company believes that it is more likely than not that the deferred tax asset will not be realized.</t>
  </si>
  <si>
    <t>Stockholders' Equity</t>
  </si>
  <si>
    <t>Equity [Abstract]</t>
  </si>
  <si>
    <t>12. Stockholders’ Equity. 2016 Shelf Registration Statement On December 23, 2016, the Company filed a shelf Registration Statement on Form S-3 (the 2016 Shelf Registration Statement) with the SEC to sell up to approximately $33.8 million of common stock. The 2016 Shelf Registration Statement (file No. 333-215315) was declared effective by the SEC on January 9, 2017. No sales have been conducted to date under the 2016 Shelf Registration Statement. 2017 Shelf Registration Statement On July 12, 2017, the Company filed a universal shelf Registration Statement on Form S-3 (the 2017 Shelf Registration Statement) with the SEC to sell up to $150 million of common stock, preferred stock, warrants to purchase common stock, or debt securities (including debt securities that may be convertible or exchangeable for common stock or other securities), which securities may be offered separately or together in units or multiple series. The 2017 Shelf Registration Statement (file No. 333-219259) was declared effective by the SEC on July 26, 2017. On November 28, 2017, the Company filed a prospectus supplement and offered for sale 16,428,572 shares of its common stock at a price of $3.50 per share in an underwritten public offering under the 2017 Shelf Registration. The Company received gross proceeds in the public offering of approximately $57.5 million before underwriting commission and incurred expenses of approximately $3.7 million. At March 31, 2019, there is approximately $92.5 million available for future sale under the 2017 Shelf Registration Statement.</t>
  </si>
  <si>
    <t>Stock Compensation</t>
  </si>
  <si>
    <t>Disclosure of Compensation Related Costs, Share-based Payments [Abstract]</t>
  </si>
  <si>
    <t>13. Stock Compensation. For the three-month periods ended March 31, 2019 and 2018, the Company recorded stock-based compensation expense as follows: Three months ended March 31, 2019 2018 Research and development $ 287,721 $ 294,315 Selling, general and administrative 645,690 677,025 Total stock-based compensation $ 933,411 $ 971,340 Stock Options As of March 31, 2019, there were outstanding stock options to purchase 10,604,500 shares of common stock, of which stock options to purchase 5,259,156 shares of common stock were exercisable as of March 31, 2019. During the three-month periods ended March 31, 2019 and 2018, the Company granted seven-year term options to purchase an aggregate of 207,000 and 1,772,500 shares, respectively, of the Company’s common stock to employees and directors. The Company recorded stock-based compensation related to stock options totaling $933,411 and $971,340, respectively, during the three-month periods ended March 31, 2019 and 2018. During the three-month periods ended March 31, 2019 and 2018, respectively, 984,164 and 744,998 options vested. During the three-month periods ended March 31, 2019 and 2018, options to purchase 65,000 shares and 36,666 shares, respectively, of the Company’s common stock were exercised, with proceeds of $89,350 and $33,032, respectively, to the Company. As of March 31, 2019, there was approximately $8,071,744 of unrecognized compensation expense related to non-vested stock option awards granted under the 2014 and 2018 Stock Incentive Plans. The cost is expected to be recognized over a weighted average period of approximately 2.38 years.</t>
  </si>
  <si>
    <t>Subsequent Events</t>
  </si>
  <si>
    <t>Subsequent Events [Abstract]</t>
  </si>
  <si>
    <t>14. Subsequent Events. The Company became aware earlier this week from press reports that the FDA has approved an NDA for Jacobus Pharmaceuticals for their version of 3,4-DAP for pediatric LEMS patients. The Company is in the early stages of assessing both the impact of the FDA’s recent action on its business and its available options, and there can be no assurance as to the ultimate impact of the FDA’s recent action on the Company’s business and future results of operations.</t>
  </si>
  <si>
    <t>Basis of Presentation and Significant Accounting Policies (Policies)</t>
  </si>
  <si>
    <t>INTERIM FINANCIAL STATEMENTS</t>
  </si>
  <si>
    <t xml:space="preserve">a. INTERIM FINANCIAL STATEMENTS . The accompanying unaudited interim consolidated financial statements have been prepared in accordance with U.S. generally accepted accounting principles (U.S. GAAP), and pursuant to the rules and regulations of the Securities and Exchange Commission (SEC) for reporting of interim financial information. Pursuant to such rules and regulations, certain information and note disclosures normally included in financial statements prepared in accordance with U.S. GAAP have been omitted. The consolidated balance sheet as of December 31, 2018 included in this Form 10-Q was derived from the audited financial statements and does not include all disclosures required by U.S. GAAP.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8 included in the 2018 Annual Report on Form 10-K filed by the Company with the SEC. The results of operations for the three months ended March 31, 2019 are not necessarily indicative of the results to be expected for any future period or for the full 2019 fiscal year. </t>
  </si>
  <si>
    <t>PRINCIPLES OF CONSOLIDATION.</t>
  </si>
  <si>
    <t xml:space="preserve">b. PRINCIPLES OF CONSOLIDATION .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 </t>
  </si>
  <si>
    <t>USE OF ESTIMATES</t>
  </si>
  <si>
    <t xml:space="preserve">c. USE OF ESTIMATES. The preparation of financial statements in conformity with U.S. GAAP requires management to make estimates and assumptions that affect the amounts reported in the financial statements and accompanying notes. Actual results could differ from those estimates. </t>
  </si>
  <si>
    <t>CASH AND CASH EQUIVALENTS</t>
  </si>
  <si>
    <t xml:space="preserve">d. CASH AND CASH EQUIVALENTS. The Company considers all highly liquid instruments purchased with an original maturity of three months </t>
  </si>
  <si>
    <t>INVESTMENTS</t>
  </si>
  <si>
    <t xml:space="preserve">e. INVESTMENTS . The Company invests in high credit-quality funds in order to obtain higher yields on its cash available for investments. At March 31, 2019 and December 31, 2018, investments consisted of a short-term bond fund and U.S. Treasuries. Such investments are not insured by the Federal Deposit Insurance Corporation.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March 31, 2019 and December 31, 2018, the only investment classified as trading securities was the short-term bond fund. Realized losses on trading securities during the three months ended March 31, 2019 were $4,980. There were no sales on trading securities for the three months ended March 31, 2018. Unrealized gain (loss) on trading securities was $52,741 and ($58,861), respectively, for the three months ended March 31, 2019 and March 31, 2018 , and is included in other income, net in the accompanying consolidated statements of operations. U.S. Treasuries U.S. Treasuries are classified as available-for-sale securities. The Company classifies available-for-sale securities with stated maturities of greater than three months and less than one year from the date of purchase as short-term investments. Available-for-sale securities with stated maturities greater than one year are classified as non-current investments in the accompanying consolidated balance sheets. The Company records available-for-sale securities at fair value with unrealized gains and losses reported in accumulated other comprehensive income (loss) in stockholders’ equity. Realized gains and losses are included in other income, net and are derived using the specific identification method for determining the cost of securities sold. Interest income is recognized when earned and is included in other income, net in the consolidated statements of operations. The Company recognizes a charge when the declines in the fair value below the amortized cost basis of its available-for-sale securities are judged to be other-than-temporary. The Company considers various factors in determining whether to recognize an other-than-temporary charge, including whether the Company intends to sell the security or whether it is more likely than not that the Company would be required to sell the security before recovery of the amortized cost basis. The Company has not recorded any other-than-temporary impairment charges on its available-for-sale securities. See Note 3. </t>
  </si>
  <si>
    <t>ACCOUNTS RECEIVABLE, NET</t>
  </si>
  <si>
    <t xml:space="preserve">f. ACCOUNTS RECEIVABLE, NET. Accounts receivable are recorded net of customer allowance for distribution fees, trade discount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 and individual Customer circumstances. At March 31, 2019, the Company determined that an allowance for doubtful accounts was not required. No accounts were written off during the periods presented. </t>
  </si>
  <si>
    <t>INVENTORY</t>
  </si>
  <si>
    <t xml:space="preserve">g. INVENTORY. Inventories are stated at the lower of cost or net realizable value with cost determined under the first-in-first-out (FIFO) cost method. Inventories consist of raw materials and supplies, work in process and finished goods. Costs to be capitalized as inventories include third party manufacturing costs, associated compensation related costs of personnel indirectly involved in the manufacturing process and other overhead costs such as ancillary supplies. The Company began capitalizing inventories post FDA approval of Firdapse® on November 28, 2018 as the related costs were expected to be recoverable through the commercialization of the product. Costs incurred prior to the FDA approval of Firdapse® had been recorded as research and development expenses in the consolidated statements of operations. If information becomes available that suggests that inventories may not be realizable, the Company may be required to expense a portion or all of the previously capitalized inventories. The costs of inventories during the quarter ended March 31, 2019 consisted mainly of packaging and labeling costs, indirect costs including compensation cost of personnel and supplies. As of March 31, 2019, inventory was approximately $97,000. As of December 31, 2018, inventory was approximately $56,000, and consisted mainly of packaging and labeling costs, indirect costs including compensation cost of personnel and supplies. Products that have been approved by the FDA or other regulatory authorities, such as Firdapse®, are also used in clinical programs to assess the safety and efficacy of the products for usage in treating diseases that have not been approved by the FDA or other regulatory authorities. The form of Firdapse®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si>
  <si>
    <t>PREPAID EXPENSES AND OTHER CURRENT ASSETS</t>
  </si>
  <si>
    <t xml:space="preserve">h. PREPAID EXPENSES AND OTHER CURRENT ASSETS . Prepaid expenses and other current assets consist primarily of prepaid research fees, prepaid commercialization expenses, prepaid insurance and prepaid subscription fees. Prepaid research fees consist of advances for the Company’s product development activities, including drug manufacturing, contracts for pre-clinical studies, clinical trials and studies, regulatory affairs and consulting. Such advances are recorded as expense as the related goods are received or the related services are performed. </t>
  </si>
  <si>
    <t>FAIR VALUE OF FINANCIAL INSTRUMENTS</t>
  </si>
  <si>
    <t xml:space="preserve">i. FAIR VALUE OF FINANCIAL INSTRUMENTS. The Company’s financial instruments consist of cash and cash equivalents, short-term investments, accounts receivable, accounts payables and accrued expenses and other liabilities. At March 31, 2019 and December 31, 2018, the fair value of these instruments approximated their carrying value. </t>
  </si>
  <si>
    <t>FAIR VALUE MEASUREMENTS</t>
  </si>
  <si>
    <t xml:space="preserve">j.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March 31, 2019 Quoted Prices in Active Markets for Identical Assets/Liabilities (Level 1) Significant Other Observable Inputs (Level 2) Significant Unobservable Inputs (Level 3) Cash and cash equivalents: Money market funds $ 15,137,632 $ 15,137,632 $ — $ — Short-term investments: Short-term bond fund $ 16,571,264 $ 16,571,264 $ — $ — U.S. Treasuries $ 9,979,800 $ — $ 9,979,800 $ — Investments: U.S. Treasuries $ 4,991,600 $ — $ 4,991,600 $ — Balances as of December 31, 2018 Quoted Prices in Active Markets for Identical Assets/Liabilities (Level 1) Significant Other Observable Inputs (Level 2) Significant Unobservable Inputs (Level 3) Cash and cash equivalents: Money market funds $ 14,462,087 $ 14,462,087 $ — $ — Short-term investments: Short-term bond fund $ 26,541,349 $ 26,541,349 $ — $ — U.S. Treasuries $ 10,380,864 $ — $ 10,380,864 $ — Investments: U.S. Treasuries $ 5,008,243 $ — $ 5,008,243 $ — </t>
  </si>
  <si>
    <t>OPERATING LEASES</t>
  </si>
  <si>
    <t xml:space="preserve">k. OPERATING LEASE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 Refer to Note 2.r. for discussion of adoption method . </t>
  </si>
  <si>
    <t>REVENUE RECOGNITION</t>
  </si>
  <si>
    <t xml:space="preserve"> l. REVENUE RECOGNITION.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Sales, Net The Company also generates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 below. Product Sales, Net: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0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19. As of March 31, 2019 all of the Company’s sales are to its distributor. Reserves for Variable Consideration: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March 31, 2019 and, therefore, the transaction price was not reduced further during the three months ended March 31,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Funded Co-pay Assistance Program: Product Returns: Provider Chargebacks and Discounts: Government Rebates: Bridge and Patient Assistance Programs: Revenues from Collaborative Arrangement: Nonrefundable upfront license fees are recognized upon receipt as persuasive evidence of an arrangement exists, the price to the collaborator is fixed or determinable and collectability is reasonably assured. For the three months ended March 31, 2019 and March 31, 2018, no revenue was recognized. Refer to Note 8, Collaborative Arrangement, for further discussion on the Company’s collaborative arrangement.</t>
  </si>
  <si>
    <t>CONCENTRATION OF CREDIT RISK</t>
  </si>
  <si>
    <t>m. CONCENTRATION OF RISK. The Company relies exclusively on third parties to formulate and manufacture Firdapse® and its drug candidates. The commercialization of Firdapse®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the commercialization of Firdaps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t>
  </si>
  <si>
    <t>ROYALTIES</t>
  </si>
  <si>
    <t xml:space="preserve"> n. ROYALTIES. </t>
  </si>
  <si>
    <t>STOCK-BASED COMPENSATION</t>
  </si>
  <si>
    <t xml:space="preserve"> o. STOCK-BASED COMPENSATION. </t>
  </si>
  <si>
    <t>COMPREHENSIVE INCOME (LOSS)</t>
  </si>
  <si>
    <t xml:space="preserve"> p. COMPREHENSIVE INCOME (LOSS). </t>
  </si>
  <si>
    <t>NET LOSS PER SHARE</t>
  </si>
  <si>
    <t xml:space="preserve"> q. NET LOSS PER SHARE. March 31, 2019 2018 Options to purchase common stock 10,604,500 6,902,500 Potential equivalent common stock excluded 10,604,500 6,902,500 Potentially dilutive options to purchase common stock as of March 31, 2019 and 2018 had exercise prices ranging from $ 0.79 4.64</t>
  </si>
  <si>
    <t>RECENTLY ISSUED ACCOUNTING STANDARDS</t>
  </si>
  <si>
    <t>r. RECENTLY ISSUED ACCOUNTING STANDARDS. Leases (Topic 842) November 30, 2022 In June 2018, the FASB issued ASU No. 2018-07, Compensation - Stock Compensation (Topic 718): Improvements to Nonemployee Share-Based Payment Accounting that largely aligns the accounting for share-based payment awards issued to employees and nonemployees. Under this ASU, most of the guidance on such payments to nonemployees would be aligned with the requirements for share-based payments granted to employees. ASU 2018-07 is effective for all entities for annual reporting periods beginning after December 15, 2018, including interim reporting periods within each annual reporting period, with early adoption permitted. The Company has adopted this standard as of January 1, 2019. The adoption of this standard did not have a material impact on the Company’s consolidated financial statements. In June 2016, the FASB issued ASU No. 2016-13, Financial Instruments — Credit Losses (Topic 326), Measurement of Credit Losses on Financial Instruments</t>
  </si>
  <si>
    <t>RECLASSIFICATIONS</t>
  </si>
  <si>
    <t xml:space="preserve">s. RECLASSIFICATIONS. Certain prior year amounts in the consolidated financial statements have been reclassified to conform to the current year presentation. </t>
  </si>
  <si>
    <t>Basis of Presentation and Significant Accounting Policies (Tables)</t>
  </si>
  <si>
    <t>Fair Value Measurement Specific to Assets or Liability</t>
  </si>
  <si>
    <t xml:space="preserve">The Company’s assessment of the significance of a particular input to the fair value measurement in its entirety requires judgment, and considers factors specific to the asset or liability. Fair Value Measurements at Reporting Date Using Balances as of March 31, 2019 Quoted Prices in Active Markets for Identical Assets/Liabilities (Level 1) Significant Other Observable Inputs (Level 2) Significant Unobservable Inputs (Level 3) Cash and cash equivalents: Money market funds $ 15,137,632 $ 15,137,632 $ — $ — Short-term investments: Short-term bond fund $ 16,571,264 $ 16,571,264 $ — $ — U.S. Treasuries $ 9,979,800 $ — $ 9,979,800 $ — Investments: U.S. Treasuries $ 4,991,600 $ — $ 4,991,600 $ — Balances as of December 31, 2018 Quoted Prices in Active Markets for Identical Assets/Liabilities (Level 1) Significant Other Observable Inputs (Level 2) Significant Unobservable Inputs (Level 3) Cash and cash equivalents: Money market funds $ 14,462,087 $ 14,462,087 $ — $ — Short-term investments: Short-term bond fund $ 26,541,349 $ 26,541,349 $ — $ — U.S. Treasuries $ 10,380,864 $ — $ 10,380,864 $ — Investments: U.S. Treasuries $ 5,008,243 $ — $ 5,008,243 $ — </t>
  </si>
  <si>
    <t>Potential Shares Excluded from Determination of Basic and Diluted Net Loss Per Share</t>
  </si>
  <si>
    <t xml:space="preserve"> March 31, 2019 2018 Options to purchase common stock 10,604,500 6,902,500 Potential equivalent common stock excluded 10,604,500 6,902,500 </t>
  </si>
  <si>
    <t>Investments (Tables)</t>
  </si>
  <si>
    <t>Summary of Available-for-Sale Investments by Security type</t>
  </si>
  <si>
    <t xml:space="preserve">Available-for-sale investments by security type were as follows: Amortized cost Gross Unrealized Gains Gross Unrealized Losses Estimated Fair Value At March 31, 2019: U.S. Treasuries - ST $ 9,979,760 $ 40 $ — $ 9,979,800 U.S. Treasuries - LT 4,998,328 — (6,728 ) 4,991,600 Total $ 14,978,088 $ 40 $ (6,728 ) $ 14,971,400 At December 31, 2018: U.S. Treasuries - ST $ 10,382,699 $ — $ (1,835 ) $ 10,380,864 U.S. Treasuries - LT 5,026,656 — (18,413 ) 5,008,243 Total $ 15,409,355 $ — $ (20,248 ) $ 15,389,107 </t>
  </si>
  <si>
    <t>Estimated Fair Values of Available for Sale Securities</t>
  </si>
  <si>
    <t xml:space="preserve">The estimated fair values of available-for-sale securities at March 31, 2019, by contractual maturity, are summarized as follows: March 31, 2019 Due in one year or less $ 9,979,800 Due after one year but within two years 4,991,600 $ 14,971,400 </t>
  </si>
  <si>
    <t>Prepaid Expenses and Other Current Assets (Tables)</t>
  </si>
  <si>
    <t xml:space="preserve">Prepaid expenses and other current assets consist of the following: March 31, 2019 December 31, 2018 Prepaid research fees $ 240,377 $ 358,209 Prepaid insurance 616,761 800,261 Prepaid commercialization fees 430,573 17,030 Prepaid subscription fees 287,760 170,552 Other 305,795 303,729 Total prepaid expenses and other current assets $ 1,881,266 $ 1,649,781 </t>
  </si>
  <si>
    <t>Operating Leases (Tables)</t>
  </si>
  <si>
    <t>Lease, Cost</t>
  </si>
  <si>
    <t xml:space="preserve">The components of lease expense were as follows: March 31, 2019 Operating lease cost $ 74,079 </t>
  </si>
  <si>
    <t>Schedule of Supplemental Cash Flow Information Related To Lease</t>
  </si>
  <si>
    <t xml:space="preserve">Supplemental cash flow information related to leases was as follows: March 31, 2019 Cash paid for amounts included in the measurement of lease liabilities: Operating cash flows from operating leases $ 81,616 Right-of-use assets obtained in exchange for lease obligations: Operating leases $ 5,305 </t>
  </si>
  <si>
    <t>Schedule of Supplemental Balance Sheet related To Lease</t>
  </si>
  <si>
    <t>Supplemental balance sheet information related to leases was as follows: March 31, 2019 Operating lease right-of-use assets $ 1,074,020 Other current liabilities $ 282,605 Operating lease liabilities 875,098 Total operating lease liabilities $ 1,157,703 Weighted Average Remaining Lease Term 3.7 years Weighted Average Discount Rate 4.81 %</t>
  </si>
  <si>
    <t>Lessee, Operating Lease, Liability, Maturity</t>
  </si>
  <si>
    <t xml:space="preserve">Payments of lease liabilities as of March 31, 2019 were as follows: 2019 (remaining nine months) $ 248,108 2020 339,605 2021 349,788 2022 329,662 Total lease payments 1,267,163 Less imputed interest (109,460 ) Total $ 1,157,703 </t>
  </si>
  <si>
    <t>Property and Equipment, net (Tables)</t>
  </si>
  <si>
    <t xml:space="preserve">Property and equipment, net consists of the following: March 31, 2019 December 31, 2018 Computer equipment $ 52,704 $ 52,704 Furniture and equipment 218,084 212,451 Leasehold improvements — 177,417 270,788 442,572 Less: Accumulated depreciation (130,468 ) (197,147 ) Total property and equipment, net $ 140,320 $ 245,425 </t>
  </si>
  <si>
    <t>Accrued Expenses and Other Liabilities (Tables)</t>
  </si>
  <si>
    <t>Schedule of Accrued Expenses and Other Liabilities</t>
  </si>
  <si>
    <t xml:space="preserve">Accrued expenses and other liabilities consist of the following: March 31, 2019 December 31, 2018 Accrued preclinical and clinical trial expenses $ 943,742 $ 821,633 Accrued professional fees 1,651,181 1,311,061 Accrued compensation and benefits 764,362 1,941,449 Accrued license fees 1,573,642 3,000,000 Lease liability 282,605 — Accrued variable consideration 704,834 — Deferred rent and lease incentive — 33,408 Other 165,663 66,436 Current accrued expenses and other liabilities 6,086,029 7,173,987 Lease liability - non-current 875,098 — Deferred rent and lease incentive – non-current — 154,799 Non-current accrued expenses and other liabilities 875,098 154,799 Total accrued expenses and other liabilities $ 6,961,127 $ 7,328,786 </t>
  </si>
  <si>
    <t>Stock Compensation (Tables)</t>
  </si>
  <si>
    <t>Stock-Based Compensation Expense</t>
  </si>
  <si>
    <t xml:space="preserve">For the three-month periods ended March 31, 2019 and 2018, the Company recorded stock-based compensation expense as follows: Three months ended March 31, 2019 2018 Research and development $ 287,721 $ 294,315 Selling, general and administrative 645,690 677,025 Total stock-based compensation $ 933,411 $ 971,340 </t>
  </si>
  <si>
    <t>Basis of Presentation and Significant Accounting Policies - Additional Information (Detail) - USD ($)</t>
  </si>
  <si>
    <t>Summary Of Basis Of Presentation And Significant Accounting Policies [Line Items]</t>
  </si>
  <si>
    <t>Maximum maturity period of cash and cash equivalent</t>
  </si>
  <si>
    <t>three months</t>
  </si>
  <si>
    <t>Upfront license fees</t>
  </si>
  <si>
    <t>Stock option exercise price range, Minimum</t>
  </si>
  <si>
    <t>Stock option exercise price range, Maximum</t>
  </si>
  <si>
    <t>Lease Expiration Date</t>
  </si>
  <si>
    <t>Nov. 30,
		2022</t>
  </si>
  <si>
    <t>Additional assets</t>
  </si>
  <si>
    <t>Corresponding liability</t>
  </si>
  <si>
    <t>Trading Securities, Realized Gain (Loss)</t>
  </si>
  <si>
    <t>Trading Securities Sales</t>
  </si>
  <si>
    <t>Collaborative Arrangement, Product [Member]</t>
  </si>
  <si>
    <t>Other Income, Net [Member]</t>
  </si>
  <si>
    <t>Unrealized gain(loss),trading securities</t>
  </si>
  <si>
    <t>Minimum [Member]</t>
  </si>
  <si>
    <t>Minimum amortization period of compensation cost on straight line basis</t>
  </si>
  <si>
    <t>1 year</t>
  </si>
  <si>
    <t>Maximum [Member]</t>
  </si>
  <si>
    <t>5 years</t>
  </si>
  <si>
    <t>Basis of Presentation and Significant Accounting Policies - Fair Value Measurement Specific to Assets or Liability (Detail) - USD ($)</t>
  </si>
  <si>
    <t>Fair Value, Assets and Liabilities Measured on Recurring and Nonrecurring Basis [Line Items]</t>
  </si>
  <si>
    <t>Short-Term Bond Fund [Member]</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U.S. Treasuries [Member]</t>
  </si>
  <si>
    <t>Quoted Prices in Active Markets for Identical Assets/Liabilities (Level 1) [Member] | Money Market Funds [Member]</t>
  </si>
  <si>
    <t>Significant Other Observable Inputs (Level 2) [Member] | Short-Term Bond Fund [Member]</t>
  </si>
  <si>
    <t>Significant Other Observable Inputs (Level 2) [Member] | U.S. Treasuries [Member]</t>
  </si>
  <si>
    <t>Significant Other Observable Inputs (Level 2) [Member] | Money Market Funds [Member]</t>
  </si>
  <si>
    <t>Significant Unobservable Inputs (Level 3) [Member] | Short-Term Bond Fund [Member]</t>
  </si>
  <si>
    <t>Significant Unobservable Inputs (Level 3) [Member] | U.S. Treasuries [Member]</t>
  </si>
  <si>
    <t>Significant Unobservable Inputs (Level 3) [Member] | Money Market Funds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Investment - Summary of Available-for-Sale Investments by Security type (Detail) - USD ($)</t>
  </si>
  <si>
    <t>Net Investment Income [Line Items]</t>
  </si>
  <si>
    <t>Amortized cost</t>
  </si>
  <si>
    <t>Gross Unrealized Gains</t>
  </si>
  <si>
    <t>Gross Unrealized Losses</t>
  </si>
  <si>
    <t>Estimated Fair Value</t>
  </si>
  <si>
    <t>U.S. Treasuries - ST [Member]</t>
  </si>
  <si>
    <t>U.S. Treasuries - LT [Member]</t>
  </si>
  <si>
    <t>Investments - Additional Information (Detail) - USD ($)</t>
  </si>
  <si>
    <t>Realized gains losses from available for sale securities</t>
  </si>
  <si>
    <t>Investment - Estimated Fair Values of Available for Sale Securities (Detail) - USD ($)</t>
  </si>
  <si>
    <t>Due in one year or less</t>
  </si>
  <si>
    <t>Due after one year but within two years</t>
  </si>
  <si>
    <t>Prepaid Expenses and Other Current Assets - Prepaid Expenses and Other Current Assets (Detail) - USD ($)</t>
  </si>
  <si>
    <t>Deferred Costs, Capitalized, Prepaid, and Other Assets Disclosure [Abstract]</t>
  </si>
  <si>
    <t>Prepaid research fees</t>
  </si>
  <si>
    <t>Prepaid insurance</t>
  </si>
  <si>
    <t>Prepaid commercialization fees</t>
  </si>
  <si>
    <t>Prepaid subscriptions fees</t>
  </si>
  <si>
    <t>Other</t>
  </si>
  <si>
    <t>Total prepaid expenses and other current assets</t>
  </si>
  <si>
    <t>Operating Leases - Operating Leases (Detail)</t>
  </si>
  <si>
    <t>Mar. 31, 2019USD ($)</t>
  </si>
  <si>
    <t>Operating lease cost</t>
  </si>
  <si>
    <t>Operating Leases - Schedule of Supplemental Cash Flow Information Related To Lease (Detail)</t>
  </si>
  <si>
    <t>Cash paid for amounts included in the measurement of lease liabilities:</t>
  </si>
  <si>
    <t>Operating cash flows from operating leases</t>
  </si>
  <si>
    <t>Right-of-use assets obtained in exchange for lease obligations:</t>
  </si>
  <si>
    <t>Operating leases</t>
  </si>
  <si>
    <t>Operating Leases -Schedule of Supplemental Balance Sheet related To Lease (Detail) - USD ($)</t>
  </si>
  <si>
    <t>Disclosure of Operating Leases [Line Items]</t>
  </si>
  <si>
    <t>Operating lease right-of-use assets</t>
  </si>
  <si>
    <t>Other current liabilities</t>
  </si>
  <si>
    <t>Operating lease liabilities</t>
  </si>
  <si>
    <t>Total operating lease liabilities</t>
  </si>
  <si>
    <t>Weighted Average Remaining Lease Term</t>
  </si>
  <si>
    <t>3 years 8 months 12 days</t>
  </si>
  <si>
    <t>Weighted Average Discount Rate</t>
  </si>
  <si>
    <t>4.81%</t>
  </si>
  <si>
    <t>Operating Leases -Lessee, Operating Lease, Liability, Maturity (Detail)</t>
  </si>
  <si>
    <t>2019 (remaining nine months)</t>
  </si>
  <si>
    <t>2020</t>
  </si>
  <si>
    <t>2021</t>
  </si>
  <si>
    <t>2022</t>
  </si>
  <si>
    <t>Total lease payments</t>
  </si>
  <si>
    <t>Less imputed interest</t>
  </si>
  <si>
    <t>Operating Leases  - Additional Information (Detail)</t>
  </si>
  <si>
    <t>Operating Lease, Weighted Average Remaining Lease Term</t>
  </si>
  <si>
    <t>Lessor, Operating Lease, Option to Extend</t>
  </si>
  <si>
    <t>Lessor, Operating Lease, Option to Terminate</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Lease liability</t>
  </si>
  <si>
    <t>Accrued variable consideration</t>
  </si>
  <si>
    <t>Deferred rent and lease incentive</t>
  </si>
  <si>
    <t>Current accrued expenses and other liabilities</t>
  </si>
  <si>
    <t>Lease liability - non-current</t>
  </si>
  <si>
    <t>Deferred rent and lease incentive - non-current</t>
  </si>
  <si>
    <t>Non-current accrued expenses and other liabilities</t>
  </si>
  <si>
    <t>Total accrued expenses and other liabilities</t>
  </si>
  <si>
    <t>Collaborative Arrangement - Additional Information (Detail) - USD ($)</t>
  </si>
  <si>
    <t>12 Months Ended</t>
  </si>
  <si>
    <t>Collaborative Arrangement [Line Items]</t>
  </si>
  <si>
    <t>Upfront license fee</t>
  </si>
  <si>
    <t>Collaborative Arrangement [Member]</t>
  </si>
  <si>
    <t>Period of collaboration agreement</t>
  </si>
  <si>
    <t>10 years</t>
  </si>
  <si>
    <t>Commitments and Contingencies - Additional Information (Detail) - USD ($)</t>
  </si>
  <si>
    <t>Commitments [Line Items]</t>
  </si>
  <si>
    <t>Northwestern License Agreement [Member]</t>
  </si>
  <si>
    <t>License fee paid</t>
  </si>
  <si>
    <t>Agreements - Additional Information (Detail) - License Agreement with BioMarin [Member] $ in Millions</t>
  </si>
  <si>
    <t>License Agreement [Line Items]</t>
  </si>
  <si>
    <t>Date on which strategic collaboration is entered into</t>
  </si>
  <si>
    <t>Oct. 26,
		2012</t>
  </si>
  <si>
    <t>Royalty agreement period</t>
  </si>
  <si>
    <t>7 years</t>
  </si>
  <si>
    <t>Net sales royalty threshold</t>
  </si>
  <si>
    <t>Percentage of royalty on net sales</t>
  </si>
  <si>
    <t>7.00%</t>
  </si>
  <si>
    <t>10.00%</t>
  </si>
  <si>
    <t>Income Taxes - Additional Information (Detail)</t>
  </si>
  <si>
    <t>Valuation allowance</t>
  </si>
  <si>
    <t>100.00%</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 Compensation - Stock-Based Compensation Expense (Detail) - USD ($)</t>
  </si>
  <si>
    <t>Employee Service Share-based Compensation, Allocation of Recognized Period Costs [Line Items]</t>
  </si>
  <si>
    <t>Research and Development [Member]</t>
  </si>
  <si>
    <t>Selling, General and Administrative [Member]</t>
  </si>
  <si>
    <t>Stock Compensation - Additional Information (Detail) - USD ($)</t>
  </si>
  <si>
    <t>Share-based Compensation Arrangement by Share-based Payment Award [Line Items]</t>
  </si>
  <si>
    <t>Common stock shares reserved for issuance under the Plan</t>
  </si>
  <si>
    <t>Number of stock options exercised</t>
  </si>
  <si>
    <t>Stock option granted, contractual term</t>
  </si>
  <si>
    <t>Common stock unit granted</t>
  </si>
  <si>
    <t>Unrecognized compensation expense related to non-vested stock compensation awards granted under the Plan</t>
  </si>
  <si>
    <t>Expected remaining weighted average vesting period</t>
  </si>
  <si>
    <t>2 years 4 months 17 days</t>
  </si>
  <si>
    <t>Stock option vested during the period</t>
  </si>
  <si>
    <t>Stock options to purchase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02854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081714</v>
      </c>
      <c r="C3" s="6" t="n">
        <v>16559400</v>
      </c>
    </row>
    <row r="4" spans="1:3">
      <c r="A4" s="4" t="s">
        <v>33</v>
      </c>
      <c r="B4" s="5" t="n">
        <v>26551064</v>
      </c>
      <c r="C4" s="5" t="n">
        <v>36922213</v>
      </c>
    </row>
    <row r="5" spans="1:3">
      <c r="A5" s="4" t="s">
        <v>34</v>
      </c>
      <c r="B5" s="5" t="n">
        <v>7251381</v>
      </c>
      <c r="C5" s="5" t="n">
        <v>0</v>
      </c>
    </row>
    <row r="6" spans="1:3">
      <c r="A6" s="4" t="s">
        <v>35</v>
      </c>
      <c r="B6" s="5" t="n">
        <v>96587</v>
      </c>
      <c r="C6" s="5" t="n">
        <v>56012</v>
      </c>
    </row>
    <row r="7" spans="1:3">
      <c r="A7" s="4" t="s">
        <v>36</v>
      </c>
      <c r="B7" s="5" t="n">
        <v>1881266</v>
      </c>
      <c r="C7" s="5" t="n">
        <v>1649781</v>
      </c>
    </row>
    <row r="8" spans="1:3">
      <c r="A8" s="4" t="s">
        <v>37</v>
      </c>
      <c r="B8" s="5" t="n">
        <v>54862012</v>
      </c>
      <c r="C8" s="5" t="n">
        <v>55187406</v>
      </c>
    </row>
    <row r="9" spans="1:3">
      <c r="A9" s="4" t="s">
        <v>38</v>
      </c>
      <c r="B9" s="5" t="n">
        <v>4991600</v>
      </c>
      <c r="C9" s="5" t="n">
        <v>5008243</v>
      </c>
    </row>
    <row r="10" spans="1:3">
      <c r="A10" s="4" t="s">
        <v>39</v>
      </c>
      <c r="B10" s="5" t="n">
        <v>1074020</v>
      </c>
      <c r="C10" s="5" t="n">
        <v>0</v>
      </c>
    </row>
    <row r="11" spans="1:3">
      <c r="A11" s="4" t="s">
        <v>40</v>
      </c>
      <c r="B11" s="5" t="n">
        <v>140320</v>
      </c>
      <c r="C11" s="5" t="n">
        <v>245425</v>
      </c>
    </row>
    <row r="12" spans="1:3">
      <c r="A12" s="4" t="s">
        <v>41</v>
      </c>
      <c r="B12" s="5" t="n">
        <v>8888</v>
      </c>
      <c r="C12" s="5" t="n">
        <v>8888</v>
      </c>
    </row>
    <row r="13" spans="1:3">
      <c r="A13" s="4" t="s">
        <v>42</v>
      </c>
      <c r="B13" s="5" t="n">
        <v>61076840</v>
      </c>
      <c r="C13" s="5" t="n">
        <v>60449962</v>
      </c>
    </row>
    <row r="14" spans="1:3">
      <c r="A14" s="3" t="s">
        <v>43</v>
      </c>
    </row>
    <row r="15" spans="1:3">
      <c r="A15" s="4" t="s">
        <v>44</v>
      </c>
      <c r="B15" s="5" t="n">
        <v>2940086</v>
      </c>
      <c r="C15" s="5" t="n">
        <v>2337367</v>
      </c>
    </row>
    <row r="16" spans="1:3">
      <c r="A16" s="4" t="s">
        <v>45</v>
      </c>
      <c r="B16" s="5" t="n">
        <v>6086029</v>
      </c>
      <c r="C16" s="5" t="n">
        <v>7173987</v>
      </c>
    </row>
    <row r="17" spans="1:3">
      <c r="A17" s="4" t="s">
        <v>46</v>
      </c>
      <c r="B17" s="5" t="n">
        <v>9026115</v>
      </c>
      <c r="C17" s="5" t="n">
        <v>9511354</v>
      </c>
    </row>
    <row r="18" spans="1:3">
      <c r="A18" s="4" t="s">
        <v>47</v>
      </c>
      <c r="B18" s="5" t="n">
        <v>0</v>
      </c>
      <c r="C18" s="5" t="n">
        <v>154799</v>
      </c>
    </row>
    <row r="19" spans="1:3">
      <c r="A19" s="4" t="s">
        <v>48</v>
      </c>
      <c r="B19" s="5" t="n">
        <v>875098</v>
      </c>
      <c r="C19" s="5" t="n">
        <v>0</v>
      </c>
    </row>
    <row r="20" spans="1:3">
      <c r="A20" s="4" t="s">
        <v>49</v>
      </c>
      <c r="B20" s="5" t="n">
        <v>9901213</v>
      </c>
      <c r="C20" s="5" t="n">
        <v>9666153</v>
      </c>
    </row>
    <row r="21" spans="1:3">
      <c r="A21" s="4" t="s">
        <v>50</v>
      </c>
      <c r="B21" s="4" t="s">
        <v>51</v>
      </c>
      <c r="C21" s="4" t="s">
        <v>51</v>
      </c>
    </row>
    <row r="22" spans="1:3">
      <c r="A22" s="3" t="s">
        <v>52</v>
      </c>
    </row>
    <row r="23" spans="1:3">
      <c r="A23" s="4" t="s">
        <v>53</v>
      </c>
      <c r="B23" s="5" t="n">
        <v>0</v>
      </c>
      <c r="C23" s="5" t="n">
        <v>0</v>
      </c>
    </row>
    <row r="24" spans="1:3">
      <c r="A24" s="4" t="s">
        <v>54</v>
      </c>
      <c r="B24" s="5" t="n">
        <v>102804</v>
      </c>
      <c r="C24" s="5" t="n">
        <v>102739</v>
      </c>
    </row>
    <row r="25" spans="1:3">
      <c r="A25" s="4" t="s">
        <v>55</v>
      </c>
      <c r="B25" s="5" t="n">
        <v>212287975</v>
      </c>
      <c r="C25" s="5" t="n">
        <v>211265279</v>
      </c>
    </row>
    <row r="26" spans="1:3">
      <c r="A26" s="4" t="s">
        <v>56</v>
      </c>
      <c r="B26" s="5" t="n">
        <v>-161208464</v>
      </c>
      <c r="C26" s="5" t="n">
        <v>-160563961</v>
      </c>
    </row>
    <row r="27" spans="1:3">
      <c r="A27" s="4" t="s">
        <v>57</v>
      </c>
      <c r="B27" s="5" t="n">
        <v>-6688</v>
      </c>
      <c r="C27" s="5" t="n">
        <v>-20248</v>
      </c>
    </row>
    <row r="28" spans="1:3">
      <c r="A28" s="4" t="s">
        <v>58</v>
      </c>
      <c r="B28" s="5" t="n">
        <v>51175627</v>
      </c>
      <c r="C28" s="5" t="n">
        <v>50783809</v>
      </c>
    </row>
    <row r="29" spans="1:3">
      <c r="A29" s="4" t="s">
        <v>59</v>
      </c>
      <c r="B29" s="6" t="n">
        <v>61076840</v>
      </c>
      <c r="C29" s="6" t="n">
        <v>6044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2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3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34</v>
      </c>
    </row>
    <row r="4" spans="1:2">
      <c r="A4" s="4" t="s">
        <v>13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3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0</v>
      </c>
    </row>
    <row r="4" spans="1:2">
      <c r="A4" s="4" t="s">
        <v>139</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71</v>
      </c>
    </row>
    <row r="3" spans="1:2">
      <c r="A3" s="3" t="s">
        <v>14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30</v>
      </c>
      <c r="D2" s="2" t="s">
        <v>71</v>
      </c>
    </row>
    <row r="3" spans="1:4">
      <c r="A3" s="3" t="s">
        <v>233</v>
      </c>
    </row>
    <row r="4" spans="1:4">
      <c r="A4" s="4" t="s">
        <v>234</v>
      </c>
      <c r="B4" s="4" t="s">
        <v>235</v>
      </c>
    </row>
    <row r="5" spans="1:4">
      <c r="A5" s="4" t="s">
        <v>35</v>
      </c>
      <c r="B5" s="6" t="n">
        <v>96587</v>
      </c>
      <c r="C5" s="6" t="n">
        <v>56012</v>
      </c>
    </row>
    <row r="6" spans="1:4">
      <c r="A6" s="4" t="s">
        <v>236</v>
      </c>
      <c r="B6" s="6" t="n">
        <v>12448438</v>
      </c>
      <c r="D6" s="6" t="n">
        <v>0</v>
      </c>
    </row>
    <row r="7" spans="1:4">
      <c r="A7" s="4" t="s">
        <v>237</v>
      </c>
      <c r="B7" s="8" t="n">
        <v>0.79</v>
      </c>
      <c r="C7" s="8" t="n">
        <v>0.79</v>
      </c>
    </row>
    <row r="8" spans="1:4">
      <c r="A8" s="4" t="s">
        <v>238</v>
      </c>
      <c r="B8" s="8" t="n">
        <v>4.64</v>
      </c>
      <c r="C8" s="8" t="n">
        <v>4.64</v>
      </c>
    </row>
    <row r="9" spans="1:4">
      <c r="A9" s="4" t="s">
        <v>239</v>
      </c>
      <c r="B9" s="4" t="s">
        <v>240</v>
      </c>
    </row>
    <row r="10" spans="1:4">
      <c r="A10" s="4" t="s">
        <v>241</v>
      </c>
      <c r="B10" s="6" t="n">
        <v>1000000</v>
      </c>
    </row>
    <row r="11" spans="1:4">
      <c r="A11" s="4" t="s">
        <v>242</v>
      </c>
      <c r="B11" s="5" t="n">
        <v>1500000</v>
      </c>
    </row>
    <row r="12" spans="1:4">
      <c r="A12" s="4" t="s">
        <v>243</v>
      </c>
      <c r="B12" s="5" t="n">
        <v>4980</v>
      </c>
    </row>
    <row r="13" spans="1:4">
      <c r="A13" s="4" t="s">
        <v>244</v>
      </c>
      <c r="D13" s="5" t="n">
        <v>0</v>
      </c>
    </row>
    <row r="14" spans="1:4">
      <c r="A14" s="4" t="s">
        <v>245</v>
      </c>
    </row>
    <row r="15" spans="1:4">
      <c r="A15" s="3" t="s">
        <v>233</v>
      </c>
    </row>
    <row r="16" spans="1:4">
      <c r="A16" s="4" t="s">
        <v>236</v>
      </c>
      <c r="C16" s="6" t="n">
        <v>500000</v>
      </c>
    </row>
    <row r="17" spans="1:4">
      <c r="A17" s="4" t="s">
        <v>246</v>
      </c>
    </row>
    <row r="18" spans="1:4">
      <c r="A18" s="3" t="s">
        <v>233</v>
      </c>
    </row>
    <row r="19" spans="1:4">
      <c r="A19" s="4" t="s">
        <v>247</v>
      </c>
      <c r="B19" s="6" t="n">
        <v>52741</v>
      </c>
      <c r="D19" s="6" t="n">
        <v>58861</v>
      </c>
    </row>
    <row r="20" spans="1:4">
      <c r="A20" s="4" t="s">
        <v>248</v>
      </c>
    </row>
    <row r="21" spans="1:4">
      <c r="A21" s="3" t="s">
        <v>233</v>
      </c>
    </row>
    <row r="22" spans="1:4">
      <c r="A22" s="4" t="s">
        <v>249</v>
      </c>
      <c r="B22" s="4" t="s">
        <v>250</v>
      </c>
    </row>
    <row r="23" spans="1:4">
      <c r="A23" s="4" t="s">
        <v>251</v>
      </c>
    </row>
    <row r="24" spans="1:4">
      <c r="A24" s="3" t="s">
        <v>233</v>
      </c>
    </row>
    <row r="25" spans="1:4">
      <c r="A25" s="4" t="s">
        <v>249</v>
      </c>
      <c r="D25" s="4" t="s">
        <v>25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50000000</v>
      </c>
      <c r="C8" s="5" t="n">
        <v>150000000</v>
      </c>
    </row>
    <row r="9" spans="1:3">
      <c r="A9" s="4" t="s">
        <v>68</v>
      </c>
      <c r="B9" s="5" t="n">
        <v>102804257</v>
      </c>
      <c r="C9" s="5" t="n">
        <v>102739257</v>
      </c>
    </row>
    <row r="10" spans="1:3">
      <c r="A10" s="4" t="s">
        <v>69</v>
      </c>
      <c r="B10" s="5" t="n">
        <v>102804257</v>
      </c>
      <c r="C10" s="5" t="n">
        <v>102739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3" t="s">
        <v>254</v>
      </c>
    </row>
    <row r="3" spans="1:3">
      <c r="A3" s="4" t="s">
        <v>38</v>
      </c>
      <c r="B3" s="6" t="n">
        <v>4991600</v>
      </c>
      <c r="C3" s="6" t="n">
        <v>5008243</v>
      </c>
    </row>
    <row r="4" spans="1:3">
      <c r="A4" s="4" t="s">
        <v>255</v>
      </c>
    </row>
    <row r="5" spans="1:3">
      <c r="A5" s="3" t="s">
        <v>254</v>
      </c>
    </row>
    <row r="6" spans="1:3">
      <c r="A6" s="4" t="s">
        <v>256</v>
      </c>
      <c r="B6" s="5" t="n">
        <v>16571264</v>
      </c>
      <c r="C6" s="5" t="n">
        <v>26541349</v>
      </c>
    </row>
    <row r="7" spans="1:3">
      <c r="A7" s="4" t="s">
        <v>257</v>
      </c>
    </row>
    <row r="8" spans="1:3">
      <c r="A8" s="3" t="s">
        <v>254</v>
      </c>
    </row>
    <row r="9" spans="1:3">
      <c r="A9" s="4" t="s">
        <v>256</v>
      </c>
      <c r="B9" s="5" t="n">
        <v>9979800</v>
      </c>
      <c r="C9" s="5" t="n">
        <v>10380864</v>
      </c>
    </row>
    <row r="10" spans="1:3">
      <c r="A10" s="4" t="s">
        <v>38</v>
      </c>
      <c r="B10" s="5" t="n">
        <v>4991600</v>
      </c>
      <c r="C10" s="5" t="n">
        <v>5008243</v>
      </c>
    </row>
    <row r="11" spans="1:3">
      <c r="A11" s="4" t="s">
        <v>258</v>
      </c>
    </row>
    <row r="12" spans="1:3">
      <c r="A12" s="3" t="s">
        <v>254</v>
      </c>
    </row>
    <row r="13" spans="1:3">
      <c r="A13" s="4" t="s">
        <v>259</v>
      </c>
      <c r="B13" s="5" t="n">
        <v>15137632</v>
      </c>
      <c r="C13" s="5" t="n">
        <v>14462087</v>
      </c>
    </row>
    <row r="14" spans="1:3">
      <c r="A14" s="4" t="s">
        <v>260</v>
      </c>
    </row>
    <row r="15" spans="1:3">
      <c r="A15" s="3" t="s">
        <v>254</v>
      </c>
    </row>
    <row r="16" spans="1:3">
      <c r="A16" s="4" t="s">
        <v>256</v>
      </c>
      <c r="B16" s="5" t="n">
        <v>16571264</v>
      </c>
      <c r="C16" s="5" t="n">
        <v>26541349</v>
      </c>
    </row>
    <row r="17" spans="1:3">
      <c r="A17" s="4" t="s">
        <v>261</v>
      </c>
    </row>
    <row r="18" spans="1:3">
      <c r="A18" s="3" t="s">
        <v>254</v>
      </c>
    </row>
    <row r="19" spans="1:3">
      <c r="A19" s="4" t="s">
        <v>256</v>
      </c>
      <c r="B19" s="5" t="n">
        <v>0</v>
      </c>
    </row>
    <row r="20" spans="1:3">
      <c r="A20" s="4" t="s">
        <v>38</v>
      </c>
      <c r="B20" s="5" t="n">
        <v>0</v>
      </c>
    </row>
    <row r="21" spans="1:3">
      <c r="A21" s="4" t="s">
        <v>262</v>
      </c>
    </row>
    <row r="22" spans="1:3">
      <c r="A22" s="3" t="s">
        <v>254</v>
      </c>
    </row>
    <row r="23" spans="1:3">
      <c r="A23" s="4" t="s">
        <v>259</v>
      </c>
      <c r="B23" s="5" t="n">
        <v>15137632</v>
      </c>
      <c r="C23" s="5" t="n">
        <v>14462087</v>
      </c>
    </row>
    <row r="24" spans="1:3">
      <c r="A24" s="4" t="s">
        <v>263</v>
      </c>
    </row>
    <row r="25" spans="1:3">
      <c r="A25" s="3" t="s">
        <v>254</v>
      </c>
    </row>
    <row r="26" spans="1:3">
      <c r="A26" s="4" t="s">
        <v>256</v>
      </c>
      <c r="B26" s="5" t="n">
        <v>0</v>
      </c>
    </row>
    <row r="27" spans="1:3">
      <c r="A27" s="4" t="s">
        <v>264</v>
      </c>
    </row>
    <row r="28" spans="1:3">
      <c r="A28" s="3" t="s">
        <v>254</v>
      </c>
    </row>
    <row r="29" spans="1:3">
      <c r="A29" s="4" t="s">
        <v>256</v>
      </c>
      <c r="B29" s="5" t="n">
        <v>9979800</v>
      </c>
      <c r="C29" s="5" t="n">
        <v>10380864</v>
      </c>
    </row>
    <row r="30" spans="1:3">
      <c r="A30" s="4" t="s">
        <v>38</v>
      </c>
      <c r="B30" s="5" t="n">
        <v>4991600</v>
      </c>
      <c r="C30" s="6" t="n">
        <v>5008243</v>
      </c>
    </row>
    <row r="31" spans="1:3">
      <c r="A31" s="4" t="s">
        <v>265</v>
      </c>
    </row>
    <row r="32" spans="1:3">
      <c r="A32" s="3" t="s">
        <v>254</v>
      </c>
    </row>
    <row r="33" spans="1:3">
      <c r="A33" s="4" t="s">
        <v>259</v>
      </c>
      <c r="B33" s="5" t="n">
        <v>0</v>
      </c>
    </row>
    <row r="34" spans="1:3">
      <c r="A34" s="4" t="s">
        <v>266</v>
      </c>
    </row>
    <row r="35" spans="1:3">
      <c r="A35" s="3" t="s">
        <v>254</v>
      </c>
    </row>
    <row r="36" spans="1:3">
      <c r="A36" s="4" t="s">
        <v>256</v>
      </c>
      <c r="B36" s="5" t="n">
        <v>0</v>
      </c>
    </row>
    <row r="37" spans="1:3">
      <c r="A37" s="4" t="s">
        <v>267</v>
      </c>
    </row>
    <row r="38" spans="1:3">
      <c r="A38" s="3" t="s">
        <v>254</v>
      </c>
    </row>
    <row r="39" spans="1:3">
      <c r="A39" s="4" t="s">
        <v>256</v>
      </c>
      <c r="B39" s="4" t="s">
        <v>51</v>
      </c>
    </row>
    <row r="40" spans="1:3">
      <c r="A40" s="4" t="s">
        <v>38</v>
      </c>
      <c r="B40" s="5" t="n">
        <v>0</v>
      </c>
    </row>
    <row r="41" spans="1:3">
      <c r="A41" s="4" t="s">
        <v>268</v>
      </c>
    </row>
    <row r="42" spans="1:3">
      <c r="A42" s="3" t="s">
        <v>254</v>
      </c>
    </row>
    <row r="43" spans="1:3">
      <c r="A43" s="4" t="s">
        <v>259</v>
      </c>
      <c r="B4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1</v>
      </c>
    </row>
    <row r="3" spans="1:3">
      <c r="A3" s="3" t="s">
        <v>270</v>
      </c>
    </row>
    <row r="4" spans="1:3">
      <c r="A4" s="4" t="s">
        <v>271</v>
      </c>
      <c r="B4" s="5" t="n">
        <v>10604500</v>
      </c>
      <c r="C4" s="5" t="n">
        <v>6902500</v>
      </c>
    </row>
    <row r="5" spans="1:3">
      <c r="A5" s="4" t="s">
        <v>272</v>
      </c>
    </row>
    <row r="6" spans="1:3">
      <c r="A6" s="3" t="s">
        <v>270</v>
      </c>
    </row>
    <row r="7" spans="1:3">
      <c r="A7" s="4" t="s">
        <v>271</v>
      </c>
      <c r="B7" s="5" t="n">
        <v>10604500</v>
      </c>
      <c r="C7" s="5" t="n">
        <v>6902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30</v>
      </c>
    </row>
    <row r="3" spans="1:3">
      <c r="A3" s="3" t="s">
        <v>274</v>
      </c>
    </row>
    <row r="4" spans="1:3">
      <c r="A4" s="4" t="s">
        <v>275</v>
      </c>
      <c r="B4" s="6" t="n">
        <v>14978088</v>
      </c>
      <c r="C4" s="6" t="n">
        <v>15409355</v>
      </c>
    </row>
    <row r="5" spans="1:3">
      <c r="A5" s="4" t="s">
        <v>276</v>
      </c>
      <c r="B5" s="5" t="n">
        <v>40</v>
      </c>
    </row>
    <row r="6" spans="1:3">
      <c r="A6" s="4" t="s">
        <v>277</v>
      </c>
      <c r="B6" s="5" t="n">
        <v>-6728</v>
      </c>
      <c r="C6" s="5" t="n">
        <v>-20248</v>
      </c>
    </row>
    <row r="7" spans="1:3">
      <c r="A7" s="4" t="s">
        <v>278</v>
      </c>
      <c r="B7" s="5" t="n">
        <v>14971400</v>
      </c>
      <c r="C7" s="5" t="n">
        <v>15389107</v>
      </c>
    </row>
    <row r="8" spans="1:3">
      <c r="A8" s="4" t="s">
        <v>279</v>
      </c>
    </row>
    <row r="9" spans="1:3">
      <c r="A9" s="3" t="s">
        <v>274</v>
      </c>
    </row>
    <row r="10" spans="1:3">
      <c r="A10" s="4" t="s">
        <v>275</v>
      </c>
      <c r="B10" s="5" t="n">
        <v>9979760</v>
      </c>
      <c r="C10" s="5" t="n">
        <v>10382699</v>
      </c>
    </row>
    <row r="11" spans="1:3">
      <c r="A11" s="4" t="s">
        <v>276</v>
      </c>
      <c r="B11" s="5" t="n">
        <v>40</v>
      </c>
    </row>
    <row r="12" spans="1:3">
      <c r="A12" s="4" t="s">
        <v>277</v>
      </c>
      <c r="C12" s="5" t="n">
        <v>-1835</v>
      </c>
    </row>
    <row r="13" spans="1:3">
      <c r="A13" s="4" t="s">
        <v>278</v>
      </c>
      <c r="B13" s="5" t="n">
        <v>9979800</v>
      </c>
      <c r="C13" s="5" t="n">
        <v>10380864</v>
      </c>
    </row>
    <row r="14" spans="1:3">
      <c r="A14" s="4" t="s">
        <v>280</v>
      </c>
    </row>
    <row r="15" spans="1:3">
      <c r="A15" s="3" t="s">
        <v>274</v>
      </c>
    </row>
    <row r="16" spans="1:3">
      <c r="A16" s="4" t="s">
        <v>275</v>
      </c>
      <c r="B16" s="5" t="n">
        <v>4998328</v>
      </c>
      <c r="C16" s="5" t="n">
        <v>5026656</v>
      </c>
    </row>
    <row r="17" spans="1:3">
      <c r="A17" s="4" t="s">
        <v>277</v>
      </c>
      <c r="B17" s="5" t="n">
        <v>-6728</v>
      </c>
      <c r="C17" s="5" t="n">
        <v>-18413</v>
      </c>
    </row>
    <row r="18" spans="1:3">
      <c r="A18" s="4" t="s">
        <v>278</v>
      </c>
      <c r="B18" s="6" t="n">
        <v>4991600</v>
      </c>
      <c r="C18" s="6" t="n">
        <v>50082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1</v>
      </c>
      <c r="B1" s="2" t="s">
        <v>1</v>
      </c>
    </row>
    <row r="2" spans="1:3">
      <c r="B2" s="2" t="s">
        <v>2</v>
      </c>
      <c r="C2" s="2" t="s">
        <v>71</v>
      </c>
    </row>
    <row r="3" spans="1:3">
      <c r="A3" s="3" t="s">
        <v>131</v>
      </c>
    </row>
    <row r="4" spans="1:3">
      <c r="A4" s="4" t="s">
        <v>282</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131</v>
      </c>
    </row>
    <row r="3" spans="1:3">
      <c r="A3" s="4" t="s">
        <v>284</v>
      </c>
      <c r="B3" s="6" t="n">
        <v>9979800</v>
      </c>
    </row>
    <row r="4" spans="1:3">
      <c r="A4" s="4" t="s">
        <v>285</v>
      </c>
      <c r="B4" s="5" t="n">
        <v>4991600</v>
      </c>
    </row>
    <row r="5" spans="1:3">
      <c r="A5" s="4" t="s">
        <v>278</v>
      </c>
      <c r="B5" s="6" t="n">
        <v>14971400</v>
      </c>
      <c r="C5" s="6" t="n">
        <v>15389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6" t="n">
        <v>240377</v>
      </c>
      <c r="C3" s="6" t="n">
        <v>358209</v>
      </c>
    </row>
    <row r="4" spans="1:3">
      <c r="A4" s="4" t="s">
        <v>289</v>
      </c>
      <c r="B4" s="5" t="n">
        <v>616761</v>
      </c>
      <c r="C4" s="5" t="n">
        <v>800261</v>
      </c>
    </row>
    <row r="5" spans="1:3">
      <c r="A5" s="4" t="s">
        <v>290</v>
      </c>
      <c r="B5" s="5" t="n">
        <v>430573</v>
      </c>
      <c r="C5" s="5" t="n">
        <v>17030</v>
      </c>
    </row>
    <row r="6" spans="1:3">
      <c r="A6" s="4" t="s">
        <v>291</v>
      </c>
      <c r="B6" s="5" t="n">
        <v>287760</v>
      </c>
      <c r="C6" s="5" t="n">
        <v>170552</v>
      </c>
    </row>
    <row r="7" spans="1:3">
      <c r="A7" s="4" t="s">
        <v>292</v>
      </c>
      <c r="B7" s="5" t="n">
        <v>305795</v>
      </c>
      <c r="C7" s="5" t="n">
        <v>303729</v>
      </c>
    </row>
    <row r="8" spans="1:3">
      <c r="A8" s="4" t="s">
        <v>293</v>
      </c>
      <c r="B8" s="6" t="n">
        <v>1881266</v>
      </c>
      <c r="C8" s="6" t="n">
        <v>16497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94</v>
      </c>
      <c r="B1" s="2" t="s">
        <v>1</v>
      </c>
    </row>
    <row r="2" spans="1:2">
      <c r="B2" s="2" t="s">
        <v>295</v>
      </c>
    </row>
    <row r="3" spans="1:2">
      <c r="A3" s="3" t="s">
        <v>137</v>
      </c>
    </row>
    <row r="4" spans="1:2">
      <c r="A4" s="4" t="s">
        <v>296</v>
      </c>
      <c r="B4" s="6" t="n">
        <v>740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5</v>
      </c>
    </row>
    <row r="3" spans="1:2">
      <c r="A3" s="3" t="s">
        <v>298</v>
      </c>
    </row>
    <row r="4" spans="1:2">
      <c r="A4" s="4" t="s">
        <v>299</v>
      </c>
      <c r="B4" s="6" t="n">
        <v>81616</v>
      </c>
    </row>
    <row r="5" spans="1:2">
      <c r="A5" s="3" t="s">
        <v>300</v>
      </c>
    </row>
    <row r="6" spans="1:2">
      <c r="A6" s="4" t="s">
        <v>301</v>
      </c>
      <c r="B6" s="6" t="n">
        <v>5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2</v>
      </c>
      <c r="B1" s="2" t="s">
        <v>2</v>
      </c>
      <c r="C1" s="2" t="s">
        <v>30</v>
      </c>
    </row>
    <row r="2" spans="1:3">
      <c r="A2" s="3" t="s">
        <v>303</v>
      </c>
    </row>
    <row r="3" spans="1:3">
      <c r="A3" s="4" t="s">
        <v>304</v>
      </c>
      <c r="B3" s="6" t="n">
        <v>1074020</v>
      </c>
      <c r="C3" s="6" t="n">
        <v>0</v>
      </c>
    </row>
    <row r="4" spans="1:3">
      <c r="A4" s="4" t="s">
        <v>305</v>
      </c>
      <c r="B4" s="5" t="n">
        <v>282605</v>
      </c>
      <c r="C4" s="5" t="n">
        <v>0</v>
      </c>
    </row>
    <row r="5" spans="1:3">
      <c r="A5" s="4" t="s">
        <v>306</v>
      </c>
      <c r="B5" s="5" t="n">
        <v>875098</v>
      </c>
      <c r="C5" s="6" t="n">
        <v>0</v>
      </c>
    </row>
    <row r="6" spans="1:3">
      <c r="A6" s="4" t="s">
        <v>307</v>
      </c>
      <c r="B6" s="6" t="n">
        <v>1157703</v>
      </c>
    </row>
    <row r="7" spans="1:3">
      <c r="A7" s="4" t="s">
        <v>308</v>
      </c>
      <c r="B7" s="4" t="s">
        <v>309</v>
      </c>
    </row>
    <row r="8" spans="1:3">
      <c r="A8" s="4" t="s">
        <v>310</v>
      </c>
      <c r="B8" s="4" t="s">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12</v>
      </c>
      <c r="B1" s="2" t="s">
        <v>295</v>
      </c>
    </row>
    <row r="2" spans="1:2">
      <c r="A2" s="3" t="s">
        <v>303</v>
      </c>
    </row>
    <row r="3" spans="1:2">
      <c r="A3" s="4" t="s">
        <v>313</v>
      </c>
      <c r="B3" s="6" t="n">
        <v>248108</v>
      </c>
    </row>
    <row r="4" spans="1:2">
      <c r="A4" s="4" t="s">
        <v>314</v>
      </c>
      <c r="B4" s="5" t="n">
        <v>339605</v>
      </c>
    </row>
    <row r="5" spans="1:2">
      <c r="A5" s="4" t="s">
        <v>315</v>
      </c>
      <c r="B5" s="5" t="n">
        <v>349788</v>
      </c>
    </row>
    <row r="6" spans="1:2">
      <c r="A6" s="4" t="s">
        <v>316</v>
      </c>
      <c r="B6" s="5" t="n">
        <v>329662</v>
      </c>
    </row>
    <row r="7" spans="1:2">
      <c r="A7" s="4" t="s">
        <v>317</v>
      </c>
      <c r="B7" s="5" t="n">
        <v>1267163</v>
      </c>
    </row>
    <row r="8" spans="1:2">
      <c r="A8" s="4" t="s">
        <v>318</v>
      </c>
      <c r="B8" s="5" t="n">
        <v>-109460</v>
      </c>
    </row>
    <row r="9" spans="1:2">
      <c r="A9" s="4" t="s">
        <v>90</v>
      </c>
      <c r="B9" s="6" t="n">
        <v>1157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2448438</v>
      </c>
      <c r="C4" s="6" t="n">
        <v>0</v>
      </c>
    </row>
    <row r="5" spans="1:3">
      <c r="A5" s="3" t="s">
        <v>74</v>
      </c>
    </row>
    <row r="6" spans="1:3">
      <c r="A6" s="4" t="s">
        <v>75</v>
      </c>
      <c r="B6" s="5" t="n">
        <v>1711788</v>
      </c>
      <c r="C6" s="5" t="n">
        <v>0</v>
      </c>
    </row>
    <row r="7" spans="1:3">
      <c r="A7" s="4" t="s">
        <v>76</v>
      </c>
      <c r="B7" s="5" t="n">
        <v>3307959</v>
      </c>
      <c r="C7" s="5" t="n">
        <v>3259042</v>
      </c>
    </row>
    <row r="8" spans="1:3">
      <c r="A8" s="4" t="s">
        <v>77</v>
      </c>
      <c r="B8" s="5" t="n">
        <v>8416460</v>
      </c>
      <c r="C8" s="5" t="n">
        <v>2674398</v>
      </c>
    </row>
    <row r="9" spans="1:3">
      <c r="A9" s="4" t="s">
        <v>78</v>
      </c>
      <c r="B9" s="5" t="n">
        <v>13436207</v>
      </c>
      <c r="C9" s="5" t="n">
        <v>5933440</v>
      </c>
    </row>
    <row r="10" spans="1:3">
      <c r="A10" s="4" t="s">
        <v>79</v>
      </c>
      <c r="B10" s="5" t="n">
        <v>-987769</v>
      </c>
      <c r="C10" s="5" t="n">
        <v>-5933440</v>
      </c>
    </row>
    <row r="11" spans="1:3">
      <c r="A11" s="4" t="s">
        <v>80</v>
      </c>
      <c r="B11" s="5" t="n">
        <v>343266</v>
      </c>
      <c r="C11" s="5" t="n">
        <v>233548</v>
      </c>
    </row>
    <row r="12" spans="1:3">
      <c r="A12" s="4" t="s">
        <v>81</v>
      </c>
      <c r="B12" s="5" t="n">
        <v>-644503</v>
      </c>
      <c r="C12" s="5" t="n">
        <v>-5699892</v>
      </c>
    </row>
    <row r="13" spans="1:3">
      <c r="A13" s="4" t="s">
        <v>82</v>
      </c>
      <c r="B13" s="5" t="n">
        <v>0</v>
      </c>
      <c r="C13" s="5" t="n">
        <v>0</v>
      </c>
    </row>
    <row r="14" spans="1:3">
      <c r="A14" s="4" t="s">
        <v>83</v>
      </c>
      <c r="B14" s="6" t="n">
        <v>-644503</v>
      </c>
      <c r="C14" s="6" t="n">
        <v>-5699892</v>
      </c>
    </row>
    <row r="15" spans="1:3">
      <c r="A15" s="4" t="s">
        <v>84</v>
      </c>
      <c r="B15" s="8" t="n">
        <v>-0.01</v>
      </c>
      <c r="C15" s="8" t="n">
        <v>-0.06</v>
      </c>
    </row>
    <row r="16" spans="1:3">
      <c r="A16" s="4" t="s">
        <v>85</v>
      </c>
      <c r="B16" s="5" t="n">
        <v>102747923</v>
      </c>
      <c r="C16" s="5" t="n">
        <v>102557350</v>
      </c>
    </row>
    <row r="17" spans="1:3">
      <c r="A17" s="4" t="s">
        <v>83</v>
      </c>
      <c r="B17" s="6" t="n">
        <v>-644503</v>
      </c>
      <c r="C17" s="6" t="n">
        <v>-5699892</v>
      </c>
    </row>
    <row r="18" spans="1:3">
      <c r="A18" s="3" t="s">
        <v>86</v>
      </c>
    </row>
    <row r="19" spans="1:3">
      <c r="A19" s="4" t="s">
        <v>87</v>
      </c>
      <c r="B19" s="5" t="n">
        <v>13560</v>
      </c>
      <c r="C19" s="5" t="n">
        <v>-21826</v>
      </c>
    </row>
    <row r="20" spans="1:3">
      <c r="A20" s="4" t="s">
        <v>88</v>
      </c>
      <c r="B20" s="6" t="n">
        <v>-630943</v>
      </c>
      <c r="C20" s="6" t="n">
        <v>-5721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319</v>
      </c>
      <c r="B1" s="2" t="s">
        <v>1</v>
      </c>
    </row>
    <row r="2" spans="1:2">
      <c r="B2" s="2" t="s">
        <v>2</v>
      </c>
    </row>
    <row r="3" spans="1:2">
      <c r="A3" s="3" t="s">
        <v>303</v>
      </c>
    </row>
    <row r="4" spans="1:2">
      <c r="A4" s="4" t="s">
        <v>320</v>
      </c>
      <c r="B4" s="4" t="s">
        <v>309</v>
      </c>
    </row>
    <row r="5" spans="1:2">
      <c r="A5" s="4" t="s">
        <v>321</v>
      </c>
      <c r="B5" s="4" t="s">
        <v>250</v>
      </c>
    </row>
    <row r="6" spans="1:2">
      <c r="A6" s="4" t="s">
        <v>322</v>
      </c>
      <c r="B6"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0</v>
      </c>
    </row>
    <row r="2" spans="1:3">
      <c r="A2" s="3" t="s">
        <v>324</v>
      </c>
    </row>
    <row r="3" spans="1:3">
      <c r="A3" s="4" t="s">
        <v>325</v>
      </c>
      <c r="B3" s="6" t="n">
        <v>270788</v>
      </c>
      <c r="C3" s="6" t="n">
        <v>442572</v>
      </c>
    </row>
    <row r="4" spans="1:3">
      <c r="A4" s="4" t="s">
        <v>326</v>
      </c>
      <c r="B4" s="5" t="n">
        <v>-130468</v>
      </c>
      <c r="C4" s="5" t="n">
        <v>-197147</v>
      </c>
    </row>
    <row r="5" spans="1:3">
      <c r="A5" s="4" t="s">
        <v>327</v>
      </c>
      <c r="B5" s="5" t="n">
        <v>140320</v>
      </c>
      <c r="C5" s="5" t="n">
        <v>245425</v>
      </c>
    </row>
    <row r="6" spans="1:3">
      <c r="A6" s="4" t="s">
        <v>328</v>
      </c>
    </row>
    <row r="7" spans="1:3">
      <c r="A7" s="3" t="s">
        <v>324</v>
      </c>
    </row>
    <row r="8" spans="1:3">
      <c r="A8" s="4" t="s">
        <v>325</v>
      </c>
      <c r="B8" s="5" t="n">
        <v>52704</v>
      </c>
      <c r="C8" s="5" t="n">
        <v>52704</v>
      </c>
    </row>
    <row r="9" spans="1:3">
      <c r="A9" s="4" t="s">
        <v>329</v>
      </c>
    </row>
    <row r="10" spans="1:3">
      <c r="A10" s="3" t="s">
        <v>324</v>
      </c>
    </row>
    <row r="11" spans="1:3">
      <c r="A11" s="4" t="s">
        <v>325</v>
      </c>
      <c r="B11" s="6" t="n">
        <v>218084</v>
      </c>
      <c r="C11" s="5" t="n">
        <v>212451</v>
      </c>
    </row>
    <row r="12" spans="1:3">
      <c r="A12" s="4" t="s">
        <v>330</v>
      </c>
    </row>
    <row r="13" spans="1:3">
      <c r="A13" s="3" t="s">
        <v>324</v>
      </c>
    </row>
    <row r="14" spans="1:3">
      <c r="A14" s="4" t="s">
        <v>325</v>
      </c>
      <c r="C14" s="6" t="n">
        <v>177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1</v>
      </c>
      <c r="B1" s="2" t="s">
        <v>1</v>
      </c>
    </row>
    <row r="2" spans="1:3">
      <c r="B2" s="2" t="s">
        <v>2</v>
      </c>
      <c r="C2" s="2" t="s">
        <v>71</v>
      </c>
    </row>
    <row r="3" spans="1:3">
      <c r="A3" s="3" t="s">
        <v>140</v>
      </c>
    </row>
    <row r="4" spans="1:3">
      <c r="A4" s="4" t="s">
        <v>332</v>
      </c>
      <c r="B4" s="6" t="n">
        <v>13748</v>
      </c>
      <c r="C4" s="6" t="n">
        <v>8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3" t="s">
        <v>143</v>
      </c>
    </row>
    <row r="3" spans="1:3">
      <c r="A3" s="4" t="s">
        <v>334</v>
      </c>
      <c r="B3" s="6" t="n">
        <v>943742</v>
      </c>
      <c r="C3" s="6" t="n">
        <v>821633</v>
      </c>
    </row>
    <row r="4" spans="1:3">
      <c r="A4" s="4" t="s">
        <v>335</v>
      </c>
      <c r="B4" s="5" t="n">
        <v>1651181</v>
      </c>
      <c r="C4" s="5" t="n">
        <v>1311061</v>
      </c>
    </row>
    <row r="5" spans="1:3">
      <c r="A5" s="4" t="s">
        <v>336</v>
      </c>
      <c r="B5" s="5" t="n">
        <v>764362</v>
      </c>
      <c r="C5" s="5" t="n">
        <v>1941449</v>
      </c>
    </row>
    <row r="6" spans="1:3">
      <c r="A6" s="4" t="s">
        <v>337</v>
      </c>
      <c r="B6" s="5" t="n">
        <v>1573642</v>
      </c>
      <c r="C6" s="5" t="n">
        <v>3000000</v>
      </c>
    </row>
    <row r="7" spans="1:3">
      <c r="A7" s="4" t="s">
        <v>338</v>
      </c>
      <c r="B7" s="5" t="n">
        <v>282605</v>
      </c>
      <c r="C7" s="5" t="n">
        <v>0</v>
      </c>
    </row>
    <row r="8" spans="1:3">
      <c r="A8" s="4" t="s">
        <v>339</v>
      </c>
      <c r="B8" s="5" t="n">
        <v>704834</v>
      </c>
      <c r="C8" s="5" t="n">
        <v>0</v>
      </c>
    </row>
    <row r="9" spans="1:3">
      <c r="A9" s="4" t="s">
        <v>340</v>
      </c>
      <c r="B9" s="5" t="n">
        <v>0</v>
      </c>
      <c r="C9" s="5" t="n">
        <v>33408</v>
      </c>
    </row>
    <row r="10" spans="1:3">
      <c r="A10" s="4" t="s">
        <v>292</v>
      </c>
      <c r="B10" s="5" t="n">
        <v>165663</v>
      </c>
      <c r="C10" s="5" t="n">
        <v>66436</v>
      </c>
    </row>
    <row r="11" spans="1:3">
      <c r="A11" s="4" t="s">
        <v>341</v>
      </c>
      <c r="B11" s="5" t="n">
        <v>6086029</v>
      </c>
      <c r="C11" s="5" t="n">
        <v>7173987</v>
      </c>
    </row>
    <row r="12" spans="1:3">
      <c r="A12" s="4" t="s">
        <v>342</v>
      </c>
      <c r="B12" s="5" t="n">
        <v>875098</v>
      </c>
      <c r="C12" s="5" t="n">
        <v>0</v>
      </c>
    </row>
    <row r="13" spans="1:3">
      <c r="A13" s="4" t="s">
        <v>343</v>
      </c>
      <c r="B13" s="5" t="n">
        <v>0</v>
      </c>
      <c r="C13" s="5" t="n">
        <v>154799</v>
      </c>
    </row>
    <row r="14" spans="1:3">
      <c r="A14" s="4" t="s">
        <v>344</v>
      </c>
      <c r="B14" s="5" t="n">
        <v>0</v>
      </c>
      <c r="C14" s="5" t="n">
        <v>154799</v>
      </c>
    </row>
    <row r="15" spans="1:3">
      <c r="A15" s="4" t="s">
        <v>345</v>
      </c>
      <c r="B15" s="6" t="n">
        <v>6961127</v>
      </c>
      <c r="C15" s="6" t="n">
        <v>73287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46</v>
      </c>
      <c r="B1" s="2" t="s">
        <v>1</v>
      </c>
      <c r="D1" s="2" t="s">
        <v>347</v>
      </c>
    </row>
    <row r="2" spans="1:4">
      <c r="B2" s="2" t="s">
        <v>2</v>
      </c>
      <c r="C2" s="2" t="s">
        <v>71</v>
      </c>
      <c r="D2" s="2" t="s">
        <v>30</v>
      </c>
    </row>
    <row r="3" spans="1:4">
      <c r="A3" s="3" t="s">
        <v>348</v>
      </c>
    </row>
    <row r="4" spans="1:4">
      <c r="A4" s="4" t="s">
        <v>349</v>
      </c>
      <c r="B4" s="6" t="n">
        <v>12448438</v>
      </c>
      <c r="C4" s="6" t="n">
        <v>0</v>
      </c>
    </row>
    <row r="5" spans="1:4">
      <c r="A5" s="4" t="s">
        <v>350</v>
      </c>
    </row>
    <row r="6" spans="1:4">
      <c r="A6" s="3" t="s">
        <v>348</v>
      </c>
    </row>
    <row r="7" spans="1:4">
      <c r="A7" s="4" t="s">
        <v>349</v>
      </c>
      <c r="B7" s="6" t="n">
        <v>0</v>
      </c>
      <c r="D7" s="6" t="n">
        <v>500000</v>
      </c>
    </row>
    <row r="8" spans="1:4">
      <c r="A8" s="4" t="s">
        <v>351</v>
      </c>
      <c r="B8" s="4" t="s">
        <v>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3</v>
      </c>
      <c r="B1" s="2" t="s">
        <v>347</v>
      </c>
    </row>
    <row r="2" spans="1:3">
      <c r="B2" s="2" t="s">
        <v>30</v>
      </c>
      <c r="C2" s="2" t="s">
        <v>2</v>
      </c>
    </row>
    <row r="3" spans="1:3">
      <c r="A3" s="3" t="s">
        <v>354</v>
      </c>
    </row>
    <row r="4" spans="1:3">
      <c r="A4" s="4" t="s">
        <v>337</v>
      </c>
      <c r="B4" s="6" t="n">
        <v>3000000</v>
      </c>
      <c r="C4" s="6" t="n">
        <v>1573642</v>
      </c>
    </row>
    <row r="5" spans="1:3">
      <c r="A5" s="4" t="s">
        <v>355</v>
      </c>
    </row>
    <row r="6" spans="1:3">
      <c r="A6" s="3" t="s">
        <v>354</v>
      </c>
    </row>
    <row r="7" spans="1:3">
      <c r="A7" s="4" t="s">
        <v>356</v>
      </c>
      <c r="B7" s="5" t="n">
        <v>424885</v>
      </c>
    </row>
    <row r="8" spans="1:3">
      <c r="A8" s="4" t="s">
        <v>337</v>
      </c>
      <c r="B8"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95</v>
      </c>
    </row>
    <row r="3" spans="1:2">
      <c r="A3" s="3" t="s">
        <v>358</v>
      </c>
    </row>
    <row r="4" spans="1:2">
      <c r="A4" s="4" t="s">
        <v>359</v>
      </c>
      <c r="B4" s="4" t="s">
        <v>360</v>
      </c>
    </row>
    <row r="5" spans="1:2">
      <c r="A5" s="4" t="s">
        <v>361</v>
      </c>
      <c r="B5" s="4" t="s">
        <v>362</v>
      </c>
    </row>
    <row r="6" spans="1:2">
      <c r="A6" s="4" t="s">
        <v>363</v>
      </c>
      <c r="B6" s="6" t="n">
        <v>100</v>
      </c>
    </row>
    <row r="7" spans="1:2">
      <c r="A7" s="4" t="s">
        <v>248</v>
      </c>
    </row>
    <row r="8" spans="1:2">
      <c r="A8" s="3" t="s">
        <v>358</v>
      </c>
    </row>
    <row r="9" spans="1:2">
      <c r="A9" s="4" t="s">
        <v>364</v>
      </c>
      <c r="B9" s="4" t="s">
        <v>365</v>
      </c>
    </row>
    <row r="10" spans="1:2">
      <c r="A10" s="4" t="s">
        <v>251</v>
      </c>
    </row>
    <row r="11" spans="1:2">
      <c r="A11" s="3" t="s">
        <v>358</v>
      </c>
    </row>
    <row r="12" spans="1:2">
      <c r="A12" s="4" t="s">
        <v>364</v>
      </c>
      <c r="B12"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67</v>
      </c>
      <c r="B1" s="2" t="s">
        <v>1</v>
      </c>
      <c r="C1" s="2" t="s">
        <v>347</v>
      </c>
    </row>
    <row r="2" spans="1:3">
      <c r="B2" s="2" t="s">
        <v>2</v>
      </c>
      <c r="C2" s="2" t="s">
        <v>30</v>
      </c>
    </row>
    <row r="3" spans="1:3">
      <c r="A3" s="3" t="s">
        <v>153</v>
      </c>
    </row>
    <row r="4" spans="1:3">
      <c r="A4" s="4" t="s">
        <v>368</v>
      </c>
      <c r="B4" s="4" t="s">
        <v>369</v>
      </c>
      <c r="C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row>
    <row r="3" spans="1:2">
      <c r="A3" s="3" t="s">
        <v>373</v>
      </c>
    </row>
    <row r="4" spans="1:2">
      <c r="A4" s="4" t="s">
        <v>374</v>
      </c>
      <c r="B4" s="6" t="n">
        <v>33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377</v>
      </c>
    </row>
    <row r="2" spans="1:4">
      <c r="A2" s="4" t="s">
        <v>378</v>
      </c>
    </row>
    <row r="3" spans="1:4">
      <c r="A3" s="3" t="s">
        <v>373</v>
      </c>
    </row>
    <row r="4" spans="1:4">
      <c r="A4" s="4" t="s">
        <v>379</v>
      </c>
      <c r="B4" s="5" t="n">
        <v>16428572</v>
      </c>
    </row>
    <row r="5" spans="1:4">
      <c r="A5" s="4" t="s">
        <v>380</v>
      </c>
      <c r="B5" s="8" t="n">
        <v>3.5</v>
      </c>
    </row>
    <row r="6" spans="1:4">
      <c r="A6" s="4" t="s">
        <v>381</v>
      </c>
      <c r="B6" s="6" t="n">
        <v>57500000</v>
      </c>
    </row>
    <row r="7" spans="1:4">
      <c r="A7" s="4" t="s">
        <v>382</v>
      </c>
      <c r="B7" s="6" t="n">
        <v>3700000</v>
      </c>
    </row>
    <row r="8" spans="1:4">
      <c r="A8" s="4" t="s">
        <v>383</v>
      </c>
    </row>
    <row r="9" spans="1:4">
      <c r="A9" s="3" t="s">
        <v>373</v>
      </c>
    </row>
    <row r="10" spans="1:4">
      <c r="A10" s="4" t="s">
        <v>384</v>
      </c>
      <c r="D10" s="6" t="n">
        <v>150000000</v>
      </c>
    </row>
    <row r="11" spans="1:4">
      <c r="A11" s="4" t="s">
        <v>385</v>
      </c>
      <c r="C11" s="6" t="n">
        <v>9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9"/>
    <col customWidth="1" max="6" min="6" width="53"/>
  </cols>
  <sheetData>
    <row r="1" spans="1:6">
      <c r="A1" s="1" t="s">
        <v>89</v>
      </c>
      <c r="B1" s="2" t="s">
        <v>90</v>
      </c>
      <c r="C1" s="2" t="s">
        <v>91</v>
      </c>
      <c r="D1" s="2" t="s">
        <v>92</v>
      </c>
      <c r="E1" s="2" t="s">
        <v>93</v>
      </c>
      <c r="F1" s="2" t="s">
        <v>94</v>
      </c>
    </row>
    <row r="2" spans="1:6">
      <c r="A2" s="4" t="s">
        <v>95</v>
      </c>
      <c r="B2" s="6" t="n">
        <v>80963812</v>
      </c>
      <c r="C2" s="6" t="n">
        <v>102549</v>
      </c>
      <c r="D2" s="6" t="n">
        <v>207421710</v>
      </c>
      <c r="E2" s="6" t="n">
        <v>-126560447</v>
      </c>
    </row>
    <row r="3" spans="1:6">
      <c r="A3" s="4" t="s">
        <v>96</v>
      </c>
      <c r="B3" s="5" t="n">
        <v>971340</v>
      </c>
      <c r="D3" s="5" t="n">
        <v>971340</v>
      </c>
    </row>
    <row r="4" spans="1:6">
      <c r="A4" s="4" t="s">
        <v>97</v>
      </c>
      <c r="B4" s="5" t="n">
        <v>33032</v>
      </c>
      <c r="C4" s="5" t="n">
        <v>37</v>
      </c>
      <c r="D4" s="5" t="n">
        <v>32995</v>
      </c>
    </row>
    <row r="5" spans="1:6">
      <c r="A5" s="4" t="s">
        <v>98</v>
      </c>
      <c r="B5" s="5" t="n">
        <v>-21826</v>
      </c>
      <c r="F5" s="6" t="n">
        <v>-21826</v>
      </c>
    </row>
    <row r="6" spans="1:6">
      <c r="A6" s="4" t="s">
        <v>83</v>
      </c>
      <c r="B6" s="5" t="n">
        <v>-5699892</v>
      </c>
      <c r="E6" s="5" t="n">
        <v>-5699892</v>
      </c>
    </row>
    <row r="7" spans="1:6">
      <c r="A7" s="4" t="s">
        <v>99</v>
      </c>
      <c r="B7" s="5" t="n">
        <v>76246466</v>
      </c>
      <c r="C7" s="5" t="n">
        <v>102586</v>
      </c>
      <c r="D7" s="5" t="n">
        <v>208426045</v>
      </c>
      <c r="E7" s="5" t="n">
        <v>-132260339</v>
      </c>
      <c r="F7" s="5" t="n">
        <v>-21826</v>
      </c>
    </row>
    <row r="8" spans="1:6">
      <c r="A8" s="4" t="s">
        <v>100</v>
      </c>
      <c r="B8" s="5" t="n">
        <v>50783809</v>
      </c>
      <c r="C8" s="5" t="n">
        <v>102739</v>
      </c>
      <c r="D8" s="5" t="n">
        <v>211265279</v>
      </c>
      <c r="E8" s="5" t="n">
        <v>-160563961</v>
      </c>
      <c r="F8" s="5" t="n">
        <v>-20248</v>
      </c>
    </row>
    <row r="9" spans="1:6">
      <c r="A9" s="4" t="s">
        <v>96</v>
      </c>
      <c r="B9" s="5" t="n">
        <v>933411</v>
      </c>
      <c r="D9" s="5" t="n">
        <v>933411</v>
      </c>
    </row>
    <row r="10" spans="1:6">
      <c r="A10" s="4" t="s">
        <v>97</v>
      </c>
      <c r="B10" s="5" t="n">
        <v>89350</v>
      </c>
      <c r="C10" s="5" t="n">
        <v>65</v>
      </c>
      <c r="D10" s="5" t="n">
        <v>89285</v>
      </c>
    </row>
    <row r="11" spans="1:6">
      <c r="A11" s="4" t="s">
        <v>98</v>
      </c>
      <c r="B11" s="5" t="n">
        <v>13560</v>
      </c>
      <c r="F11" s="5" t="n">
        <v>13560</v>
      </c>
    </row>
    <row r="12" spans="1:6">
      <c r="A12" s="4" t="s">
        <v>83</v>
      </c>
      <c r="B12" s="5" t="n">
        <v>-644503</v>
      </c>
      <c r="E12" s="5" t="n">
        <v>-644503</v>
      </c>
    </row>
    <row r="13" spans="1:6">
      <c r="A13" s="4" t="s">
        <v>101</v>
      </c>
      <c r="B13" s="6" t="n">
        <v>51175627</v>
      </c>
      <c r="C13" s="6" t="n">
        <v>102804</v>
      </c>
      <c r="D13" s="6" t="n">
        <v>212287975</v>
      </c>
      <c r="E13" s="6" t="n">
        <v>-161208464</v>
      </c>
      <c r="F13" s="6" t="n">
        <v>-6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1</v>
      </c>
    </row>
    <row r="3" spans="1:3">
      <c r="A3" s="3" t="s">
        <v>387</v>
      </c>
    </row>
    <row r="4" spans="1:3">
      <c r="A4" s="4" t="s">
        <v>107</v>
      </c>
      <c r="B4" s="6" t="n">
        <v>933411</v>
      </c>
      <c r="C4" s="6" t="n">
        <v>971340</v>
      </c>
    </row>
    <row r="5" spans="1:3">
      <c r="A5" s="4" t="s">
        <v>388</v>
      </c>
    </row>
    <row r="6" spans="1:3">
      <c r="A6" s="3" t="s">
        <v>387</v>
      </c>
    </row>
    <row r="7" spans="1:3">
      <c r="A7" s="4" t="s">
        <v>107</v>
      </c>
      <c r="B7" s="5" t="n">
        <v>287721</v>
      </c>
      <c r="C7" s="5" t="n">
        <v>294315</v>
      </c>
    </row>
    <row r="8" spans="1:3">
      <c r="A8" s="4" t="s">
        <v>389</v>
      </c>
    </row>
    <row r="9" spans="1:3">
      <c r="A9" s="3" t="s">
        <v>387</v>
      </c>
    </row>
    <row r="10" spans="1:3">
      <c r="A10" s="4" t="s">
        <v>107</v>
      </c>
      <c r="B10" s="6" t="n">
        <v>645690</v>
      </c>
      <c r="C10" s="6" t="n">
        <v>6770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0</v>
      </c>
      <c r="B1" s="2" t="s">
        <v>1</v>
      </c>
    </row>
    <row r="2" spans="1:3">
      <c r="B2" s="2" t="s">
        <v>2</v>
      </c>
      <c r="C2" s="2" t="s">
        <v>71</v>
      </c>
    </row>
    <row r="3" spans="1:3">
      <c r="A3" s="3" t="s">
        <v>391</v>
      </c>
    </row>
    <row r="4" spans="1:3">
      <c r="A4" s="4" t="s">
        <v>119</v>
      </c>
      <c r="B4" s="6" t="n">
        <v>89350</v>
      </c>
      <c r="C4" s="6" t="n">
        <v>33032</v>
      </c>
    </row>
    <row r="5" spans="1:3">
      <c r="A5" s="4" t="s">
        <v>272</v>
      </c>
    </row>
    <row r="6" spans="1:3">
      <c r="A6" s="3" t="s">
        <v>391</v>
      </c>
    </row>
    <row r="7" spans="1:3">
      <c r="A7" s="4" t="s">
        <v>392</v>
      </c>
      <c r="B7" s="5" t="n">
        <v>10604500</v>
      </c>
    </row>
    <row r="8" spans="1:3">
      <c r="A8" s="4" t="s">
        <v>393</v>
      </c>
      <c r="B8" s="5" t="n">
        <v>65000</v>
      </c>
      <c r="C8" s="5" t="n">
        <v>36666</v>
      </c>
    </row>
    <row r="9" spans="1:3">
      <c r="A9" s="4" t="s">
        <v>119</v>
      </c>
      <c r="B9" s="6" t="n">
        <v>89350</v>
      </c>
      <c r="C9" s="6" t="n">
        <v>33032</v>
      </c>
    </row>
    <row r="10" spans="1:3">
      <c r="A10" s="4" t="s">
        <v>394</v>
      </c>
      <c r="B10" s="4" t="s">
        <v>362</v>
      </c>
      <c r="C10" s="4" t="s">
        <v>362</v>
      </c>
    </row>
    <row r="11" spans="1:3">
      <c r="A11" s="4" t="s">
        <v>395</v>
      </c>
      <c r="B11" s="5" t="n">
        <v>207000</v>
      </c>
      <c r="C11" s="5" t="n">
        <v>1772500</v>
      </c>
    </row>
    <row r="12" spans="1:3">
      <c r="A12" s="4" t="s">
        <v>396</v>
      </c>
      <c r="B12" s="6" t="n">
        <v>8071744</v>
      </c>
    </row>
    <row r="13" spans="1:3">
      <c r="A13" s="4" t="s">
        <v>397</v>
      </c>
      <c r="B13" s="4" t="s">
        <v>398</v>
      </c>
    </row>
    <row r="14" spans="1:3">
      <c r="A14" s="4" t="s">
        <v>107</v>
      </c>
      <c r="B14" s="6" t="n">
        <v>933411</v>
      </c>
      <c r="C14" s="6" t="n">
        <v>971340</v>
      </c>
    </row>
    <row r="15" spans="1:3">
      <c r="A15" s="4" t="s">
        <v>399</v>
      </c>
      <c r="B15" s="5" t="n">
        <v>984164</v>
      </c>
      <c r="C15" s="5" t="n">
        <v>744998</v>
      </c>
    </row>
    <row r="16" spans="1:3">
      <c r="A16" s="4" t="s">
        <v>400</v>
      </c>
      <c r="B16" s="5" t="n">
        <v>5259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1</v>
      </c>
    </row>
    <row r="3" spans="1:3">
      <c r="A3" s="3" t="s">
        <v>103</v>
      </c>
    </row>
    <row r="4" spans="1:3">
      <c r="A4" s="4" t="s">
        <v>83</v>
      </c>
      <c r="B4" s="6" t="n">
        <v>-644503</v>
      </c>
      <c r="C4" s="6" t="n">
        <v>-5699892</v>
      </c>
    </row>
    <row r="5" spans="1:3">
      <c r="A5" s="3" t="s">
        <v>104</v>
      </c>
    </row>
    <row r="6" spans="1:3">
      <c r="A6" s="4" t="s">
        <v>105</v>
      </c>
      <c r="B6" s="5" t="n">
        <v>13748</v>
      </c>
      <c r="C6" s="5" t="n">
        <v>8015</v>
      </c>
    </row>
    <row r="7" spans="1:3">
      <c r="A7" s="4" t="s">
        <v>106</v>
      </c>
      <c r="B7" s="5" t="n">
        <v>59621</v>
      </c>
      <c r="C7" s="5" t="n">
        <v>0</v>
      </c>
    </row>
    <row r="8" spans="1:3">
      <c r="A8" s="4" t="s">
        <v>107</v>
      </c>
      <c r="B8" s="5" t="n">
        <v>933411</v>
      </c>
      <c r="C8" s="5" t="n">
        <v>971340</v>
      </c>
    </row>
    <row r="9" spans="1:3">
      <c r="A9" s="3" t="s">
        <v>108</v>
      </c>
    </row>
    <row r="10" spans="1:3">
      <c r="A10" s="4" t="s">
        <v>34</v>
      </c>
      <c r="B10" s="5" t="n">
        <v>-7251381</v>
      </c>
      <c r="C10" s="5" t="n">
        <v>0</v>
      </c>
    </row>
    <row r="11" spans="1:3">
      <c r="A11" s="4" t="s">
        <v>35</v>
      </c>
      <c r="B11" s="5" t="n">
        <v>-40575</v>
      </c>
      <c r="C11" s="5" t="n">
        <v>0</v>
      </c>
    </row>
    <row r="12" spans="1:3">
      <c r="A12" s="4" t="s">
        <v>109</v>
      </c>
      <c r="B12" s="5" t="n">
        <v>-231485</v>
      </c>
      <c r="C12" s="5" t="n">
        <v>180916</v>
      </c>
    </row>
    <row r="13" spans="1:3">
      <c r="A13" s="3" t="s">
        <v>110</v>
      </c>
    </row>
    <row r="14" spans="1:3">
      <c r="A14" s="4" t="s">
        <v>44</v>
      </c>
      <c r="B14" s="5" t="n">
        <v>602719</v>
      </c>
      <c r="C14" s="5" t="n">
        <v>-1140552</v>
      </c>
    </row>
    <row r="15" spans="1:3">
      <c r="A15" s="4" t="s">
        <v>45</v>
      </c>
      <c r="B15" s="5" t="n">
        <v>-1337155</v>
      </c>
      <c r="C15" s="5" t="n">
        <v>-401277</v>
      </c>
    </row>
    <row r="16" spans="1:3">
      <c r="A16" s="4" t="s">
        <v>111</v>
      </c>
      <c r="B16" s="5" t="n">
        <v>-67155</v>
      </c>
      <c r="C16" s="5" t="n">
        <v>0</v>
      </c>
    </row>
    <row r="17" spans="1:3">
      <c r="A17" s="4" t="s">
        <v>112</v>
      </c>
      <c r="B17" s="5" t="n">
        <v>-7962755</v>
      </c>
      <c r="C17" s="5" t="n">
        <v>-6081450</v>
      </c>
    </row>
    <row r="18" spans="1:3">
      <c r="A18" s="3" t="s">
        <v>113</v>
      </c>
    </row>
    <row r="19" spans="1:3">
      <c r="A19" s="4" t="s">
        <v>114</v>
      </c>
      <c r="B19" s="5" t="n">
        <v>-5633</v>
      </c>
      <c r="C19" s="5" t="n">
        <v>0</v>
      </c>
    </row>
    <row r="20" spans="1:3">
      <c r="A20" s="4" t="s">
        <v>115</v>
      </c>
      <c r="B20" s="5" t="n">
        <v>-9944974</v>
      </c>
      <c r="C20" s="5" t="n">
        <v>-31847693</v>
      </c>
    </row>
    <row r="21" spans="1:3">
      <c r="A21" s="4" t="s">
        <v>116</v>
      </c>
      <c r="B21" s="5" t="n">
        <v>20346326</v>
      </c>
      <c r="C21" s="5" t="n">
        <v>0</v>
      </c>
    </row>
    <row r="22" spans="1:3">
      <c r="A22" s="4" t="s">
        <v>117</v>
      </c>
      <c r="B22" s="5" t="n">
        <v>10395719</v>
      </c>
      <c r="C22" s="5" t="n">
        <v>-31847693</v>
      </c>
    </row>
    <row r="23" spans="1:3">
      <c r="A23" s="3" t="s">
        <v>118</v>
      </c>
    </row>
    <row r="24" spans="1:3">
      <c r="A24" s="4" t="s">
        <v>119</v>
      </c>
      <c r="B24" s="5" t="n">
        <v>89350</v>
      </c>
      <c r="C24" s="5" t="n">
        <v>33032</v>
      </c>
    </row>
    <row r="25" spans="1:3">
      <c r="A25" s="4" t="s">
        <v>120</v>
      </c>
      <c r="B25" s="5" t="n">
        <v>89350</v>
      </c>
      <c r="C25" s="5" t="n">
        <v>33032</v>
      </c>
    </row>
    <row r="26" spans="1:3">
      <c r="A26" s="4" t="s">
        <v>121</v>
      </c>
      <c r="B26" s="5" t="n">
        <v>2522314</v>
      </c>
      <c r="C26" s="5" t="n">
        <v>-37896111</v>
      </c>
    </row>
    <row r="27" spans="1:3">
      <c r="A27" s="4" t="s">
        <v>122</v>
      </c>
      <c r="B27" s="5" t="n">
        <v>16559400</v>
      </c>
      <c r="C27" s="5" t="n">
        <v>57496702</v>
      </c>
    </row>
    <row r="28" spans="1:3">
      <c r="A28" s="4" t="s">
        <v>123</v>
      </c>
      <c r="B28" s="5" t="n">
        <v>19081714</v>
      </c>
      <c r="C28" s="5" t="n">
        <v>19600591</v>
      </c>
    </row>
    <row r="29" spans="1:3">
      <c r="A29" s="3" t="s">
        <v>124</v>
      </c>
    </row>
    <row r="30" spans="1:3">
      <c r="A30" s="4" t="s">
        <v>87</v>
      </c>
      <c r="B30" s="6" t="n">
        <v>13560</v>
      </c>
      <c r="C30" s="6" t="n">
        <v>-21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31</v>
      </c>
    </row>
    <row r="4" spans="1:2">
      <c r="A4" s="4" t="s">
        <v>38</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6:02Z</dcterms:created>
  <dcterms:modified xmlns:dcterms="http://purl.org/dc/terms/" xmlns:xsi="http://www.w3.org/2001/XMLSchema-instance" xsi:type="dcterms:W3CDTF">2019-05-10T17:16:02Z</dcterms:modified>
</cp:coreProperties>
</file>